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usiness and Summary of Signifi" sheetId="6" r:id="rId6"/>
    <s:sheet name="Going Concern" sheetId="7" r:id="rId7"/>
    <s:sheet name="Debt" sheetId="8" r:id="rId8"/>
    <s:sheet name="Equity" sheetId="9" r:id="rId9"/>
    <s:sheet name="Related Party Transactions" sheetId="10" r:id="rId10"/>
    <s:sheet name="Subsequent Events" sheetId="11" r:id="rId11"/>
    <s:sheet name="Business and Summary of Signi12" sheetId="12" r:id="rId12"/>
    <s:sheet name="Business and Summary of Signi13" sheetId="13" r:id="rId13"/>
    <s:sheet name="Debt (Tables)" sheetId="14" r:id="rId14"/>
    <s:sheet name="Business and Summary of Signi15" sheetId="15" r:id="rId15"/>
    <s:sheet name="Business and Summary of Signi16" sheetId="16" r:id="rId16"/>
    <s:sheet name="Business and Summary of Signi17" sheetId="17" r:id="rId17"/>
    <s:sheet name="Business and Summary of Signi18" sheetId="18" r:id="rId18"/>
    <s:sheet name="Business and Summary of Signi19" sheetId="19" r:id="rId19"/>
    <s:sheet name="Business and Summary of Signi20" sheetId="20" r:id="rId20"/>
    <s:sheet name="Going Concern (Details)" sheetId="21" r:id="rId21"/>
    <s:sheet name="Debt (Details)" sheetId="22" r:id="rId22"/>
    <s:sheet name="Debt (Details Textual)" sheetId="23" r:id="rId23"/>
    <s:sheet name="Equity (Details)" sheetId="24" r:id="rId24"/>
    <s:sheet name="Related Party Transactions (Det"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99">
  <si>
    <t>Document and Entity Information - shares</t>
  </si>
  <si>
    <t>3 Months Ended</t>
  </si>
  <si>
    <t>Mar. 31, 2016</t>
  </si>
  <si>
    <t>Jun. 09, 2016</t>
  </si>
  <si>
    <t>Document and Entity Information [Abstract]</t>
  </si>
  <si>
    <t>Entity Registrant Name</t>
  </si>
  <si>
    <t>NAC GLOBAL TECHNOLOGIE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Unaudited) - USD ($)</t>
  </si>
  <si>
    <t>Dec. 31, 2015</t>
  </si>
  <si>
    <t>Current assets:</t>
  </si>
  <si>
    <t>Cash</t>
  </si>
  <si>
    <t>Accounts receivable, net of allowance of doubtful accounts of $11,003 and $0</t>
  </si>
  <si>
    <t>Inventories</t>
  </si>
  <si>
    <t>Other current assets</t>
  </si>
  <si>
    <t xml:space="preserve"> </t>
  </si>
  <si>
    <t>Total current assets</t>
  </si>
  <si>
    <t>Property and equipment, net</t>
  </si>
  <si>
    <t>Total assets</t>
  </si>
  <si>
    <t>Current Liabilities:</t>
  </si>
  <si>
    <t>Accounts payable</t>
  </si>
  <si>
    <t>Accounts payable - related party</t>
  </si>
  <si>
    <t>Accrued expenses</t>
  </si>
  <si>
    <t>Customer deposits</t>
  </si>
  <si>
    <t>Short term debt</t>
  </si>
  <si>
    <t>Short-term debt - related parties</t>
  </si>
  <si>
    <t>Derivative liability</t>
  </si>
  <si>
    <t>Total current liabilities</t>
  </si>
  <si>
    <t>Long-term convertible debt, net of discount of $0 and $2,090</t>
  </si>
  <si>
    <t>Total liabilities</t>
  </si>
  <si>
    <t>Stockholders' deficit</t>
  </si>
  <si>
    <t>Common stock, $0.001 par value; 150,000,000 shares authorized; 36,412,014 and 35,662,014 shares issued and outstanding</t>
  </si>
  <si>
    <t>Additional paid in capital</t>
  </si>
  <si>
    <t>Accumulated deficit</t>
  </si>
  <si>
    <t>Total stockholders' deficit</t>
  </si>
  <si>
    <t>Total liabilities and stockholders' deficit</t>
  </si>
  <si>
    <t>Consolidated Balance Sheets (Unaudited) (Parenthetical) - USD ($)</t>
  </si>
  <si>
    <t>Statement of Financial Position [Abstract]</t>
  </si>
  <si>
    <t>Allowance of doubtful accounts</t>
  </si>
  <si>
    <t>Convertible debt, net of debt discount</t>
  </si>
  <si>
    <t>Common stock, par value</t>
  </si>
  <si>
    <t>Common stock, shares authorized</t>
  </si>
  <si>
    <t>Common stock, shares issued</t>
  </si>
  <si>
    <t>Common stock, shares outstanding</t>
  </si>
  <si>
    <t>Consolidated Statements of Operations (Unaudited) - USD ($)</t>
  </si>
  <si>
    <t>Mar. 31, 2015</t>
  </si>
  <si>
    <t>Revenues</t>
  </si>
  <si>
    <t>Revenues - third parties</t>
  </si>
  <si>
    <t>Revenues - related parties</t>
  </si>
  <si>
    <t>Total Revenues</t>
  </si>
  <si>
    <t>Cost of goods sold</t>
  </si>
  <si>
    <t>Gross profit</t>
  </si>
  <si>
    <t>Operating expenses</t>
  </si>
  <si>
    <t>Selling, general and administrative expenses</t>
  </si>
  <si>
    <t>Net loss from operations</t>
  </si>
  <si>
    <t>Interest expense</t>
  </si>
  <si>
    <t>Loss on debt extinguishment</t>
  </si>
  <si>
    <t>Unrealized derivative gain</t>
  </si>
  <si>
    <t>Net income (loss)</t>
  </si>
  <si>
    <t>Net income (loss) per share - Basic and Diluted</t>
  </si>
  <si>
    <t>Weighted average shares outstanding - Basic</t>
  </si>
  <si>
    <t>Weighted average shares outstanding - Diluted</t>
  </si>
  <si>
    <t>Consolidated Statements of Cash Flows (Unaudited) - USD ($)</t>
  </si>
  <si>
    <t>CASH FLOWS FROM OPERATING ACTIVITIES</t>
  </si>
  <si>
    <t>Adjustments to reconcile net income (loss) to net cash provided by (used in) operating activities</t>
  </si>
  <si>
    <t>Bad debt expense</t>
  </si>
  <si>
    <t>Stock compensation expense</t>
  </si>
  <si>
    <t>Amortization of debt discount and deferred financing</t>
  </si>
  <si>
    <t>Depreciation expense</t>
  </si>
  <si>
    <t>Changes in operating assets and liabilities</t>
  </si>
  <si>
    <t>Accounts receivable</t>
  </si>
  <si>
    <t>Inventory</t>
  </si>
  <si>
    <t>Prepaid expenses</t>
  </si>
  <si>
    <t>Net cash provided by (used in) operating activities</t>
  </si>
  <si>
    <t>CASH FLOWS FROM INVESTING ACTIVITIES</t>
  </si>
  <si>
    <t>Net cash used in investing activities</t>
  </si>
  <si>
    <t>CASH FLOWS FROM FINANCING ACTIVITIES:</t>
  </si>
  <si>
    <t>Payments of the line of credit, net</t>
  </si>
  <si>
    <t>Payments of convertible debt</t>
  </si>
  <si>
    <t>Payments of short-term debt - related parties</t>
  </si>
  <si>
    <t>Proceeds from convertible debt</t>
  </si>
  <si>
    <t>Net cash provided by (used in) financing activities</t>
  </si>
  <si>
    <t>NET INCREASE IN CASH</t>
  </si>
  <si>
    <t>CASH AT BEGINNING OF PERIOD</t>
  </si>
  <si>
    <t>CASH AT END OF PERIOD</t>
  </si>
  <si>
    <t>SUPPLEMENTAL DISCLOSURE OF CASH FLOW INFORMATION</t>
  </si>
  <si>
    <t>Interest paid</t>
  </si>
  <si>
    <t>Income taxes paid</t>
  </si>
  <si>
    <t>SUPPLEMENTAL DISCLOSURE OF NON-CASH FINANCING ACTIVITIES</t>
  </si>
  <si>
    <t>Deferred financing fees paid through issuance of note</t>
  </si>
  <si>
    <t>Prepaid interest paid through issuance of note</t>
  </si>
  <si>
    <t>Legal fees paid through issuance of note</t>
  </si>
  <si>
    <t>Debt discount resulting from derivative liability</t>
  </si>
  <si>
    <t>Business and Summary of Significant Accounting Policies</t>
  </si>
  <si>
    <t>Business and Summary of Significant Accounting Policies [Abstract]</t>
  </si>
  <si>
    <t>BUSINESS AND SUMMARY OF SIGNIFICANT ACCOUNTING POLICIES</t>
  </si>
  <si>
    <t>NOTE 1 - BUSINESS AND SUMMARY OF SIGNIFICANT ACCOUNTING POLICIES Operations NAC Global Technologies, Inc. (referred to herein as “we”, “our”, and “NAC Global”) is an engineering services, R&amp;D, and manufacturing company. We have one wholly-owned subsidiary, NAC Drive Systems, Inc. (“NAC”; and together with NAC Global, the “Company”), a manufacturer and supplier of harmonic gearing technology (“HGT”) that operates in the robotics, automation, and medical industries amongst others. HGT is a premier technology in industries where very high precision, long-life, compactness, light weight, and reliability are important factors. In additional to robotics applications, we see HGT use expanding across multiple industries and geographies including aerospace, energy, and defense. We are partnered with CTKM Beijing Harmonic Drive, LTD., the national supplier of HGT to the China Space Agency. We manufacture our HGT components in Beijing, China, and perform final assembly and quality control in Port Jervis, New York. Our corporate headquarters is located in Jacksonville, Florida. Basis of Presentation The accompanying unaudited interim consolidated financial statements of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financial statements and notes thereto contained in the Company’s Form 10-K (the “Form 10-K”) filed with the Securities and Exchange Commission on May 16,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5 as reported in the Form 10-K have been omitted. Principles of consolidation The consolidated financial statements include the accounts of NAC Global and its
wholly-owned subsidiary, NAC. All intercompany accounts and transactions are eliminated in consolidation.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oncentration of risks The Company maintains its cash primarily in one financial institution. The balance, at times may exceed federally insured limits. The Company has not experienced any losses in such accounts and believes it is not exposed to any significant risk to cash. Four customers accounted for approximately 23%, 14%, 12% and 11%, respectively, of the Company’s revenues for the three months ended March 31, 2016. Three customers accounted for approximately 39%, 16% and 12%, respectively, of the Company’s revenues for the three months ended March 31, 2015. In addition, these customers accounted for 40% and 68% of the Company’s accounts receivable balance at March 31, 2016 and March 31, 2015, respectively.
Accounts
Customer % of Total Receivable
Three Months Ended March 31, 2016 Customer Sales Revenue (AR) % of AR
1 $ 24,300 23 % $ 12,960 16 %
2 $ 14,842 14 % $ 3,620 4 %
3 $ 12,050 12 % $ 8,030 10 %
4 $ 11,822 11 $ 7,881 10 %
$ 63,014 60 % $ 32,491 40 %
Accounts
Customer % of Total Receivable
Three Months Ended March 31, 2015 Customer Sales Revenue (AR) % of AR
1 $ 47,952 39 % 22,680 32 %
2 $ 20,100 16 % 8,040 11 %
3 $ 14,976 12 % $ 17,784 25 %
$ 83,028 67 % $ 48,504 68 % NAC currently purchases all of its drive components from one supplier. The loss of this supplier could cause delays and a possible loss of sales which would affect operating results adversely. 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March 31, 2016 and December 31, 2015.
As of March 31, 2016 Amount Level 1 Level 2 Level 3
Embedded conversion derivative liability $ 754,122 - - $ 754,122
Warrant derivatives 658,994 - - 658,994
$ 1,413,116 $ - $ - $ 1,413,116
As of December 31, 2015 Amount Level 1 Level 2 Level 3
Embedded conversion derivative liability $ 791,563 - - $ 791,563
Warrant derivatives 1,226,340 - - 1,226,340
$ 2,017,903 $ - $ - $ 2,017,903 The following table provides a summary of the changes in fair value, including net transfers in and/or out, of the derivative financial instruments, measured at fair value on a recurring basis using significant unobservable inputs:
Balance at December 31, 2015 $ 2,017,903
Unrealized derivative gain included in other expenses (604,787 )
Balance at March 31, 2016 $ 1,413,116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March 31, At December 31,
2016 2015
Market value of stock on measurement date $ 0.025 $ 0.04
Risk-free interest rate 0.59 - 1.21 % 0.65 - 1.76 %
Dividend yield 0 % 0 %
Volatility factor 170 - 260 % 174 - 228 %
Term 0.78 - 4.53 years 0.02 - 4.78 years Basic and diluted net income (loss) per share Net income (loss) per share is calculated by dividing the net income (loss) available to common stockholders by the weighted average number of shares outstanding during the period.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A reconciliation of the components of basic and diluted net income (loss) per common share for the three months ended March 31, 2016 and March 31, 2015 is presented in the tables below:
2016 2015
Income Weighted Average Common Shares Outstanding Per Share Income Weighted Average Common Shares Outstanding Per Share
Basic:
Income (loss) attributable to common stock 491,396 35,777,399 0.01 (144,732 ) 25,272,729 (0.01 )
Effective of Dilutive Securities:
Convertible debt (19,692 ) 30,026,407 – – – –
Diluted:
Income (loss) attributable to common stock, including assumed conversions 471,704 65,803,806 0.01 (144,732 ) 25,272,729 (0.01 ) Reclassifications Certain amounts in the consolidated financial statements of the prior period were reclassified to conform with the current period financial statement presentation.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Going Concern [Abstract]</t>
  </si>
  <si>
    <t>GOING CONCERN</t>
  </si>
  <si>
    <t>NOTE 2 - GOING CONCERN The accompanying financial statements have been prepared on a going concern basis which contemplates the realization of assets and the satisfaction of liabilities in the normal course of business. As shown in the financial statements, during the three months ended March 31, 2016, the Company incurred operating losses of $87,156 and has a working capital deficit of $2,651,525.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consolidated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 but are not limited to: (1) focus on sales to minimize the need for capital at this stage; (2) raise additional equity or debt financing; (3) merger and/or acquire a larger operating company to increase revenues and improve cash flow; and (4) continue focus on reductions in cost where possible.</t>
  </si>
  <si>
    <t>Debt</t>
  </si>
  <si>
    <t>Debt [Abstract]</t>
  </si>
  <si>
    <t>DEBT</t>
  </si>
  <si>
    <t>NOTE 3 - DEBT Short-term debt As of March 31, 2016, and December 31, 2015, the Company had a term loan with a third party financial institution for $124,000, with an outstanding balance of $51,646 and $57,844, respectively. The note is subject to annual interest of 4.5%. The term loan is collateralized by all of the assets of NAC and Conic Systems, Inc. (“Conic”), an entity owned by Vincent Genovese, the Company’s Chief Executive Officer (“CEO”), and a guarantee issued by Mr. Genovese. The Company made repayments on the term loan amounting to $6,198 during the three months ended March 31, 2016. Debt with related parties As of March 31, 2016 and December 31, 2015, the Company has an outstanding non-interest bearing loan from Mr. Genovese, its CEO, amounting to $10,500 and $14,500 respectively. The Company also obtained a loan from a family member of Mr. Genovese amounting to $200,000, which is subject to annual interest of 3% and has an outstanding balance of $140,000 as of March 31, 2016 and December 31, 2015. Both loans have no stated maturity dates. As of both March 31, 2016 and December 31, 2015, the Company has outstanding loans with Conic and a director of the Company amounting to $140,000 and $25,000, respectively. The loan with Conic is non-interest bearing while the loan with the director is subject to annual interest of 12%. Both loans are currently past due. In January and April 2014, the Company obtained two non-interest bearing loans from a shareholder of the Company, each amounting to $10,000. The loans are currently past due and have an outstanding aggregate balance of $20,000 as of March 31, 2016 and December 31, 2015. Convertible debt A summary of the activity of our convertible notes for the three months ended March 31, 2016, is shown below: Balance at December 31, 2015 $ 521,033 Repayments of convertible debt (2,329 ) Amortization of debt discount 2,090 Balance at March 31, 2016 $ 520,794 On April 29, 2014, we completed a private offering of a 12% Convertible Promissory Note in the principal amount of $375,000 (the "12% Convertible Note") with an institutional investor for total net proceeds to the Company of $365,000, after deducting placement agent fees and other expenses. On September 23, 2015, the 12% Convertible Note was amended and restated to reflect certain modifications, including a modified principal amount of $438,123. As of March 31, 2016, the principal amount outstanding on the 12% Convertible Note was $420,794. In April 2016, the 12% Convertible Note was further amended to extend the maturity date to December 31, 2018, with monthly payments of $5,000, commencing in July 2017. Additionally, the note holder waived voluntary conversion rights through January 1, 2018 and the 12% Convertible Promissory Note was amended to allow prepayment in part or whole at any time without penalty. On January 8, 2015, we completed a private offering of a 3% Original Issue Discount Convertible Promissory Note in the principal amount of $109,000 (the "January 2015 12% Convertible Note") and 21,800 warrants to purchase shares of the Company's common stock with an accredited investor, for total net proceeds to us of $91,000 after deducting placement agent fees and expenses. The January 2015 12% Convertible Note was amended and restated to modify the aggregate principal amount to $100,000. As of March 31, 2016, the principal amount outstanding on the January 2015 12% Convertible Note was $100,000. In April 2016, the January 2015 12% Convertible Note was further amended to extend the maturity date to December 8, 2018, with monthly payments of $1,000, commencing in July 2016. Additionally, the note holder waived voluntary conversion rights through January 1, 2018 and the January 2015 12% Convertible Note was amended to allow prepayment in part or whole at any time without penalty.</t>
  </si>
  <si>
    <t>Equity</t>
  </si>
  <si>
    <t>Equity [Abstract]</t>
  </si>
  <si>
    <t>EQUITY</t>
  </si>
  <si>
    <t>NOTE 4 - EQUITY Common stock On March 17, 2016, the Company issued 750,000 common shares to a consultant for management advisory services. The fair value of these shares amounted to $21,750 and was recognized as stock compensation expense for the three months ended March 31, 2016. Warrants During the three months ended March 31, 2016, the Company granted no new warrants and no warrants expired. As of March 31, 2016, the Company had outstanding warrants to purchase an aggregate of 28,771,800 shares of the Company’s common stock, which have a weighted average exercise price of $0.04, a weighted average remaining term of 4.53 years, and an intrinsic value of $47,500.</t>
  </si>
  <si>
    <t>Related Party Transactions</t>
  </si>
  <si>
    <t>Related Party Transactions [Abstract]</t>
  </si>
  <si>
    <t>RELATED PARTY TRANSACTIONS</t>
  </si>
  <si>
    <t>NOTE 5 - RELATED PARTY TRANSACTIONS The Company recognized revenues for products sold to Conic amounting to $0 and $8,645 for the three months ended March 31, 2016 and March 31, 2015, respectively. As of March 31, 2016 and December 31, 2015, outstanding accounts receivable from Conic for such sales were $0. Conic also bills the Company for certain expenses related to warehousing, shipping and receiving, packing, quality control, drafting, testing, machining, equipment use, payroll and employee benefits, rent and occupancy costs, advertising, travel expenses and other expenses paid for by Conic on behalf of the Company. Payroll and employee benefits billed to the Company were for personnel who spend a percentage of their time on the Company’s operations. The administrative and warehouse facilities used by the Company are owned by Mr. Genovese and the allocable cost related to the use of these facilities are likewise charged to the Company by Conic. For the three months ended March 31, 2016 and March 31, 2015, Conic billed the Company fees of $23,306 and $51,460, respectively. The outstanding amount payable to Conic related to the above expenses amounted to $133,771 and $111,358 as of March 31, 2016 and December 31, 2015, respectively.</t>
  </si>
  <si>
    <t>Subsequent Events</t>
  </si>
  <si>
    <t>Subsequent Events [Abstract]</t>
  </si>
  <si>
    <t>SUBSEQUENT EVENTS</t>
  </si>
  <si>
    <t>NOTE 6 - SUBSEQUENT EVENTS In April 2016, the Company amended its two outstanding convertible notes to extend their maturity dates to December 31, 2018 with monthly payments of $5,000 and $1,000 to start in July 2017 and July 2016, respectively. The note holders waived voluntary conversion rights until January 1, 2018, and the notes may be repaid in part of in full without any prepayment penalties or fee. See Note. 3.</t>
  </si>
  <si>
    <t>Business and Summary of Significant Accounting Policies (Policies)</t>
  </si>
  <si>
    <t>Basis of Presentation</t>
  </si>
  <si>
    <t>Basis of Presentation The accompanying unaudited interim consolidated financial statements of the Company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and should be read in conjunction with the audited financial statements and notes thereto contained in the Company’s Form 10-K (the “Form 10-K”) filed with the Securities and Exchange Commission on May 16,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5 as reported in the Form 10-K have been omitted.</t>
  </si>
  <si>
    <t>Principles of consolidation</t>
  </si>
  <si>
    <t>Principles of consolidation The consolidated financial statements include the accounts of NAC Global and its wholly-owned subsidiary, NAC. All intercompany accounts and transactions are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ncentration of risks</t>
  </si>
  <si>
    <t>Concentration of risks The Company maintains its cash primarily in one financial institution. The balance, at times may exceed federally insured limits. The Company has not experienced any losses in such accounts and believes it is not exposed to any significant risk to cash. Four customers accounted for approximately 23%, 14%, 12% and 11%, respectively, of the Company’s revenues for the three months ended March 31, 2016. Three customers accounted for approximately 39%, 16% and 12%, respectively, of the Company’s revenues for the three months ended March 31, 2015. In addition, these customers accounted for 40% and 68% of the Company’s accounts receivable balance at March 31, 2016 and March 31, 2015, respectively.
Accounts
Customer % of Total Receivable
Three Months Ended March 31, 2016 Customer Sales Revenue (AR) % of AR
1 $ 24,300 23 % $ 12,960 16 %
2 $ 14,842 14 % $ 3,620 4 %
3 $ 12,050 12 % $ 8,030 10 %
4 $ 11,822 11 $ 7,881 10 %
$ 63,014 60 % $ 32,491 40 %
Accounts
Customer % of Total Receivable
Three Months Ended March 31, 2015 Customer Sales Revenue (AR) % of AR
1 $ 47,952 39 % 22,680 32 %
2 $ 20,100 16 % 8,040 11 %
3 $ 14,976 12 % $ 17,784 25 %
$ 83,028 67 % $ 48,504 68 % NAC currently purchases all of its drive components from one supplier. The loss of this supplier could cause delays and a possible loss of sales which would affect operating results adversely.</t>
  </si>
  <si>
    <t>Fair value measurements</t>
  </si>
  <si>
    <t xml:space="preserve">Fair value measurements The carrying amounts reported in the consolidated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presents the derivative financial instruments, the Company’s only financial liabilities measured and recorded at fair value on the Company’s consolidated balance sheets on a recurring basis, and their level within the fair value hierarchy as of March 31, 2016 and December 31, 2015. As of March 31, 2016 Amount Level 1 Level 2 Level 3 Embedded conversion derivative liability $ 754,122 - - $ 754,122 Warrant derivatives 658,994 - - 658,994 $ 1,413,116 $ - $ - $ 1,413,116 As of December 31, 2015 Amount Level 1 Level 2 Level 3 Embedded conversion derivative liability $ 791,563 - - $ 791,563 Warrant derivatives 1,226,340 - - 1,226,340 $ 2,017,903 $ - $ - $ 2,017,903 The following table provides a summary of the changes in fair value, including net transfers in and/or out, of the derivative financial instruments, measured at fair value on a recurring basis using significant unobservable inputs: Balance at December 31, 2015 $ 2,017,903 Unrealized derivative gain included in other expenses (604,787 ) Balance at March 31, 2016 $ 1,413,116 The fair value of the derivative liability is calculated at the time of issuance and the Company records a derivative liability for the calculated value. The derivative liability is marked to market at each reporting period and changes in the fair value of the derivative liability are recorded in other income (expense) in the consolidated statements of operations. The following are the assumptions used for derivative instruments valued using the Black-Scholes option pricing model: At March 31, At December 31, 2016 2015 Market value of stock on measurement date $ 0.025 $ 0.04 Risk-free interest rate 0.59 - 1.21 % 0.65 - 1.76 % Dividend yield 0 % 0 % Volatility factor 170 - 260 % 174 - 228 % Term 0.78 - 4.53 years 0.02 - 4.78 years </t>
  </si>
  <si>
    <t>Basic and diluted net income (loss) per share</t>
  </si>
  <si>
    <t>Basic and diluted net income (loss) per share Net income (loss) per share is calculated by dividing the net income (loss) available to common stockholders by the weighted average number of shares outstanding during the period.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A reconciliation of the components of basic and diluted net income (loss) per common share for the three months ended March 31, 2016 and March 31, 2015 is presented in the tables below: 2016 2015 Income Weighted Average Common Shares Outstanding Per Share Income Weighted Average Common Shares Outstanding Per Share Basic: Income (loss) attributable to common stock 491,396 35,777,399 0.01 (144,732 ) 25,272,729 (0.01 ) Effective of Dilutive Securities: Convertible debt (19,692 ) 30,026,407 – – – – Diluted: Income (loss) attributable to common stock, including assumed conversions 471,704 65,803,806 0.01 (144,732 ) 25,272,729 (0.01 )</t>
  </si>
  <si>
    <t>Reclassifications</t>
  </si>
  <si>
    <t>Reclassifications Certain amounts in the consolidated financial statements of the prior period were reclassified to conform with the current period financial statement presentation.</t>
  </si>
  <si>
    <t>Recently adopted accounting pronouncements</t>
  </si>
  <si>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usiness and Summary of Significant Accounting Policies (Tables)</t>
  </si>
  <si>
    <t>Schedule of concentration of accounts receivable</t>
  </si>
  <si>
    <t>Accounts
Customer % of Total Receivable
Three Months Ended March 31, 2016 Customer Sales Revenue (AR) % of AR
1 $ 24,300 23 % $ 12,960 16 %
2 $ 14,842 14 % $ 3,620 4 %
3 $ 12,050 12 % $ 8,030 10 %
4 $ 11,822 11 $ 7,881 10 %
$ 63,014 60 % $ 32,491 40 %
Accounts
Customer % of Total Receivable
Three Months Ended March 31, 2015 Customer Sales Revenue (AR) % of AR
1 $ 47,952 39 % 22,680 32 %
2 $ 20,100 16 % 8,040 11 %
3 $ 14,976 12 % $ 17,784 25 %
$ 83,028 67 % $ 48,504 68 %</t>
  </si>
  <si>
    <t>Schedule of derrivative liabilities measured and recorded</t>
  </si>
  <si>
    <t xml:space="preserve"> As of March 31, 2016 Amount Level 1 Level 2 Level 3 Embedded conversion derivative liability $ 754,122 - - $ 754,122 Warrant derivatives 658,994 - - 658,994 $ 1,413,116 $ - $ - $ 1,413,116 As of December 31, 2015 Amount Level 1 Level 2 Level 3 Embedded conversion derivative liability $ 791,563 - - $ 791,563 Warrant derivatives 1,226,340 - - 1,226,340 $ 2,017,903 $ - $ - $ 2,017,903 </t>
  </si>
  <si>
    <t>Schedule of derrivative liabilities measured and recorded on recurring basis</t>
  </si>
  <si>
    <t xml:space="preserve">Balance at December 31, 2015 $ 2,017,903 Unrealized derivative gain included in other expenses (604,787 ) Balance at March 31, 2016 $ 1,413,116 </t>
  </si>
  <si>
    <t>Schedule of assumptions used for derivative instruments valued using the Black-Scholes option pricing model</t>
  </si>
  <si>
    <t xml:space="preserve"> At March 31, At December 31, 2016 2015 Market value of stock on measurement date $ 0.025 $ 0.04 Risk-free interest rate 0.59 - 1.21 % 0.65 - 1.76 % Dividend yield 0 % 0 % Volatility factor 170 - 260 % 174 - 228 % Term 0.78 - 4.53 years 0.02 - 4.78 years </t>
  </si>
  <si>
    <t>Schedule of basic and diluted net income (loss) per common share</t>
  </si>
  <si>
    <t xml:space="preserve"> 2016 2015 Income Weighted Average Common Shares Outstanding Per Share Income Weighted Average Common Shares Outstanding Per Share Basic: Income (loss) attributable to common stock 491,396 35,777,399 0.01 (144,732 ) 25,272,729 (0.01 ) Effective of Dilutive Securities: Convertible debt (19,692 ) 30,026,407 – – – – Diluted: Income (loss) attributable to common stock, including assumed conversions 471,704 65,803,806 0.01 (144,732 ) 25,272,729 (0.01 )</t>
  </si>
  <si>
    <t>Debt (Tables)</t>
  </si>
  <si>
    <t>Summary of the activity in convertible notes</t>
  </si>
  <si>
    <t>Balance at December 31, 2015 $ 521,033 Repayments of convertible debt (2,329 ) Amortization of debt discount 2,090 Balance at March 31, 2016 $ 520,794</t>
  </si>
  <si>
    <t>Business and Summary of Significant Accounting Policies (Details) - USD ($)</t>
  </si>
  <si>
    <t>Concentration Risk [Line Items]</t>
  </si>
  <si>
    <t>Accounts Receivable [Member]</t>
  </si>
  <si>
    <t>Concentration Risk, Percentage</t>
  </si>
  <si>
    <t>40.00%</t>
  </si>
  <si>
    <t>68.00%</t>
  </si>
  <si>
    <t>Accounts Receivable [Member] | Customer One [Member]</t>
  </si>
  <si>
    <t>16.00%</t>
  </si>
  <si>
    <t>32.00%</t>
  </si>
  <si>
    <t>Accounts Receivable [Member] | Customer Two [Member]</t>
  </si>
  <si>
    <t>4.00%</t>
  </si>
  <si>
    <t>11.00%</t>
  </si>
  <si>
    <t>Accounts Receivable [Member] | Customer Three [Member]</t>
  </si>
  <si>
    <t>10.00%</t>
  </si>
  <si>
    <t>25.00%</t>
  </si>
  <si>
    <t>Accounts Receivable [Member] | Customer Four [Member]</t>
  </si>
  <si>
    <t>Sales Revenue [Member]</t>
  </si>
  <si>
    <t>Customer Sales</t>
  </si>
  <si>
    <t>60.00%</t>
  </si>
  <si>
    <t>67.00%</t>
  </si>
  <si>
    <t>Sales Revenue [Member] | Customer One [Member]</t>
  </si>
  <si>
    <t>23.00%</t>
  </si>
  <si>
    <t>39.00%</t>
  </si>
  <si>
    <t>Sales Revenue [Member] | Customer Two [Member]</t>
  </si>
  <si>
    <t>14.00%</t>
  </si>
  <si>
    <t>Sales Revenue [Member] | Customer Three [Member]</t>
  </si>
  <si>
    <t>12.00%</t>
  </si>
  <si>
    <t>Sales Revenue [Member] | Customer Four [Member]</t>
  </si>
  <si>
    <t>Business and Summary of Significant Accounting Policies (Details 1) - USD ($)</t>
  </si>
  <si>
    <t>Fair Value, Assets and Liabilities Measured on Recurring and Nonrecurring Basis [Line Items]</t>
  </si>
  <si>
    <t>Embedded conversion derivative liability</t>
  </si>
  <si>
    <t>Warrant derivatives</t>
  </si>
  <si>
    <t>Level 1 [Member]</t>
  </si>
  <si>
    <t>Level 2 [Member]</t>
  </si>
  <si>
    <t>Level 3 [Member]</t>
  </si>
  <si>
    <t>Business and Summary of Significant Accounting Policies (Details 2) - USD ($)</t>
  </si>
  <si>
    <t>Balance at December 31, 2015</t>
  </si>
  <si>
    <t>Unrealized derivative gain included in other expenses</t>
  </si>
  <si>
    <t>Balance at March 31, 2016</t>
  </si>
  <si>
    <t>Business and Summary of Significant Accounting Policies (Details 3) - At issuance [Member] - $ / shares</t>
  </si>
  <si>
    <t>12 Months Ended</t>
  </si>
  <si>
    <t>Fair Value Measurements, Recurring and Nonrecurring, Valuation Techniques [Line Items]</t>
  </si>
  <si>
    <t>Market value of stock on measurement date</t>
  </si>
  <si>
    <t>Dividend yield</t>
  </si>
  <si>
    <t>0.00%</t>
  </si>
  <si>
    <t>Maximum [Member]</t>
  </si>
  <si>
    <t>Risk-free interest rate</t>
  </si>
  <si>
    <t>1.21%</t>
  </si>
  <si>
    <t>1.76%</t>
  </si>
  <si>
    <t>Volatility factor</t>
  </si>
  <si>
    <t>260.00%</t>
  </si>
  <si>
    <t>228.00%</t>
  </si>
  <si>
    <t>Term</t>
  </si>
  <si>
    <t>4 years 6 months 11 days</t>
  </si>
  <si>
    <t>4 years 9 months 11 days</t>
  </si>
  <si>
    <t>Minimum [Member]</t>
  </si>
  <si>
    <t>0.59%</t>
  </si>
  <si>
    <t>0.65%</t>
  </si>
  <si>
    <t>170.00%</t>
  </si>
  <si>
    <t>174.00%</t>
  </si>
  <si>
    <t>9 months 11 days</t>
  </si>
  <si>
    <t>7 days</t>
  </si>
  <si>
    <t>Business and Summary of Significant Accounting Policies (Details 4) - USD ($)</t>
  </si>
  <si>
    <t>Basic:</t>
  </si>
  <si>
    <t>Income (Loss)</t>
  </si>
  <si>
    <t>Weighted Average Common Shares Outstanding</t>
  </si>
  <si>
    <t>Per Share</t>
  </si>
  <si>
    <t>Effective of Dilutive Securities:</t>
  </si>
  <si>
    <t>Diluted:</t>
  </si>
  <si>
    <t>Business and Summary of Significant Accounting Policies (Details Textual)</t>
  </si>
  <si>
    <t>Mar. 31, 2016CustomerSubsidiary</t>
  </si>
  <si>
    <t>Mar. 31, 2015Customer</t>
  </si>
  <si>
    <t>Business and Summary of Significant Accounting Policies (Textual)</t>
  </si>
  <si>
    <t>Number of customers</t>
  </si>
  <si>
    <t>Numberof consolidated subsidiary | Subsidiary</t>
  </si>
  <si>
    <t>Going Concern (Details) - USD ($)</t>
  </si>
  <si>
    <t>Going Concern (Textual)</t>
  </si>
  <si>
    <t>Operating Income (Loss)</t>
  </si>
  <si>
    <t>Working capital deficit</t>
  </si>
  <si>
    <t>Debt (Details) - USD ($)</t>
  </si>
  <si>
    <t>Debt Instrument [Line Items]</t>
  </si>
  <si>
    <t>Repayments of convertible debt</t>
  </si>
  <si>
    <t>Amortization of debt discount</t>
  </si>
  <si>
    <t>Convertible Debt [Member]</t>
  </si>
  <si>
    <t>Debt (Details Textual) - USD ($)</t>
  </si>
  <si>
    <t>Jan. 08, 2015</t>
  </si>
  <si>
    <t>Apr. 29, 2014</t>
  </si>
  <si>
    <t>Jul. 31, 2017</t>
  </si>
  <si>
    <t>Jul. 31, 2016</t>
  </si>
  <si>
    <t>Apr. 30, 2016</t>
  </si>
  <si>
    <t>Sep. 23, 2015</t>
  </si>
  <si>
    <t>Jan. 31, 2015</t>
  </si>
  <si>
    <t>Apr. 30, 2014</t>
  </si>
  <si>
    <t>Jan. 31, 2014</t>
  </si>
  <si>
    <t>Debt (Textual)</t>
  </si>
  <si>
    <t>Term loan with a third party financial institution</t>
  </si>
  <si>
    <t>Short term debt outstanding amount</t>
  </si>
  <si>
    <t>Interest rate</t>
  </si>
  <si>
    <t>4.50%</t>
  </si>
  <si>
    <t>Outstanding balance of debt</t>
  </si>
  <si>
    <t>Subsequent Event [Member]</t>
  </si>
  <si>
    <t>Maturity date</t>
  </si>
  <si>
    <t>Dec. 31,
		2018</t>
  </si>
  <si>
    <t>Monthly payments on debt</t>
  </si>
  <si>
    <t>Description of debt instrument</t>
  </si>
  <si>
    <t>Additionally, the note holder waived voluntary conversion rights through January 1, 2018 and the 12% Convertible Promissory Note was amended to allow prepayment in part or whole at any time without penalty.</t>
  </si>
  <si>
    <t>Convertible Promissory Note [Member]</t>
  </si>
  <si>
    <t>Convertible Promissory Note One [Member]</t>
  </si>
  <si>
    <t>3.00%</t>
  </si>
  <si>
    <t>Warrants to purchase shares of common stock</t>
  </si>
  <si>
    <t>Total net proceeds</t>
  </si>
  <si>
    <t>Mr. Genovese [Member]</t>
  </si>
  <si>
    <t>Due to related parties</t>
  </si>
  <si>
    <t>Director [Member]</t>
  </si>
  <si>
    <t>Shareholder [Member]</t>
  </si>
  <si>
    <t>Cheif Executive Officer Family [Member]</t>
  </si>
  <si>
    <t>Conic Systems Inc [Member]</t>
  </si>
  <si>
    <t>Equity (Details) - USD ($)</t>
  </si>
  <si>
    <t>1 Months Ended</t>
  </si>
  <si>
    <t>Mar. 17, 2016</t>
  </si>
  <si>
    <t>Equity (Textual)</t>
  </si>
  <si>
    <t>Common stock issued, shares</t>
  </si>
  <si>
    <t>Stock-based compensation expense</t>
  </si>
  <si>
    <t>Warrant [Member]</t>
  </si>
  <si>
    <t>Total outstanding warrants</t>
  </si>
  <si>
    <t>weighted average exercise price of warrants</t>
  </si>
  <si>
    <t>Term of warrants</t>
  </si>
  <si>
    <t>Intrinsic value</t>
  </si>
  <si>
    <t>Related Party Transactions (Details) - USD ($)</t>
  </si>
  <si>
    <t>Related Party Transactions (Textual)</t>
  </si>
  <si>
    <t>Outstanding payable</t>
  </si>
  <si>
    <t>Recognized revenues</t>
  </si>
  <si>
    <t>Monthly fees</t>
  </si>
  <si>
    <t>Subsequent Events (Details) - Subsequent Event [Member] - USD ($)</t>
  </si>
  <si>
    <t>Subsequent Events (Textual)</t>
  </si>
  <si>
    <t>Description of subsequent event</t>
  </si>
  <si>
    <t>The note holders waived voluntary conversion rights until January 1, 2018, and the notes may be repaid in part of in full without any prepayment penalties or f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673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641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t="s" r="A1" s="1">
        <v>131</v>
      </c>
      <c t="s" r="B1" s="2">
        <v>1</v>
      </c>
    </row>
    <row spans="1:2" r="2">
      <c t="s" r="B2" s="2">
        <v>2</v>
      </c>
    </row>
    <row spans="1:2" r="3">
      <c t="s" r="A3" s="3">
        <v>108</v>
      </c>
    </row>
    <row spans="1:2" r="4">
      <c t="s" r="A4" s="4">
        <v>132</v>
      </c>
      <c t="s" r="B4" s="4">
        <v>133</v>
      </c>
    </row>
    <row spans="1:2" r="5">
      <c t="s" r="A5" s="4">
        <v>134</v>
      </c>
      <c t="s" r="B5" s="4">
        <v>135</v>
      </c>
    </row>
    <row spans="1:2" r="6">
      <c t="s" r="A6" s="4">
        <v>136</v>
      </c>
      <c t="s" r="B6" s="4">
        <v>137</v>
      </c>
    </row>
    <row spans="1:2" r="7">
      <c t="s" r="A7" s="4">
        <v>138</v>
      </c>
      <c t="s" r="B7" s="4">
        <v>139</v>
      </c>
    </row>
    <row spans="1:2" r="8">
      <c t="s" r="A8" s="4">
        <v>140</v>
      </c>
      <c t="s" r="B8" s="4">
        <v>141</v>
      </c>
    </row>
    <row spans="1:2" r="9">
      <c t="s" r="A9" s="4">
        <v>142</v>
      </c>
      <c t="s" r="B9" s="4">
        <v>143</v>
      </c>
    </row>
    <row spans="1:2" r="10">
      <c t="s" r="A10" s="4">
        <v>144</v>
      </c>
      <c t="s" r="B10" s="4">
        <v>145</v>
      </c>
    </row>
    <row spans="1:2" r="11">
      <c t="s" r="A11" s="4">
        <v>146</v>
      </c>
      <c t="s" r="B11"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08</v>
      </c>
    </row>
    <row spans="1:2" r="4">
      <c t="s" r="A4" s="4">
        <v>149</v>
      </c>
      <c t="s" r="B4" s="4">
        <v>150</v>
      </c>
    </row>
    <row spans="1:2" r="5">
      <c t="s" r="A5" s="4">
        <v>151</v>
      </c>
      <c t="s" r="B5" s="4">
        <v>152</v>
      </c>
    </row>
    <row spans="1:2" r="6">
      <c t="s" r="A6" s="4">
        <v>153</v>
      </c>
      <c t="s" r="B6" s="4">
        <v>154</v>
      </c>
    </row>
    <row spans="1:2" r="7">
      <c t="s" r="A7" s="4">
        <v>155</v>
      </c>
      <c t="s" r="B7" s="4">
        <v>156</v>
      </c>
    </row>
    <row spans="1:2" r="8">
      <c t="s" r="A8" s="4">
        <v>157</v>
      </c>
      <c t="s" r="B8"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9</v>
      </c>
      <c t="s" r="B1" s="2">
        <v>1</v>
      </c>
    </row>
    <row spans="1:2" r="2">
      <c t="s" r="B2" s="2">
        <v>2</v>
      </c>
    </row>
    <row spans="1:2" r="3">
      <c t="s" r="A3" s="3">
        <v>116</v>
      </c>
    </row>
    <row spans="1:2" r="4">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162</v>
      </c>
      <c t="s" r="B1" s="2">
        <v>1</v>
      </c>
    </row>
    <row spans="1:4" r="2">
      <c t="s" r="B2" s="2">
        <v>2</v>
      </c>
      <c t="s" r="C2" s="2">
        <v>59</v>
      </c>
      <c t="s" r="D2" s="2">
        <v>23</v>
      </c>
    </row>
    <row spans="1:4" r="3">
      <c t="s" r="A3" s="3">
        <v>163</v>
      </c>
    </row>
    <row spans="1:4" r="4">
      <c t="s" r="A4" s="4">
        <v>84</v>
      </c>
      <c t="n" r="B4" s="7">
        <v>71627</v>
      </c>
      <c t="n" r="D4" s="7">
        <v>88150</v>
      </c>
    </row>
    <row spans="1:4" r="5">
      <c t="s" r="A5" s="4">
        <v>164</v>
      </c>
    </row>
    <row spans="1:4" r="6">
      <c t="s" r="A6" s="3">
        <v>163</v>
      </c>
    </row>
    <row spans="1:4" r="7">
      <c t="s" r="A7" s="4">
        <v>84</v>
      </c>
      <c t="n" r="B7" s="7">
        <v>32491</v>
      </c>
      <c t="n" r="C7" s="7">
        <v>48504</v>
      </c>
    </row>
    <row spans="1:4" r="8">
      <c t="s" r="A8" s="4">
        <v>165</v>
      </c>
      <c t="s" r="B8" s="4">
        <v>166</v>
      </c>
      <c t="s" r="C8" s="4">
        <v>167</v>
      </c>
    </row>
    <row spans="1:4" r="9">
      <c t="s" r="A9" s="4">
        <v>168</v>
      </c>
    </row>
    <row spans="1:4" r="10">
      <c t="s" r="A10" s="3">
        <v>163</v>
      </c>
    </row>
    <row spans="1:4" r="11">
      <c t="s" r="A11" s="4">
        <v>84</v>
      </c>
      <c t="n" r="B11" s="7">
        <v>12960</v>
      </c>
      <c t="n" r="C11" s="7">
        <v>22680</v>
      </c>
    </row>
    <row spans="1:4" r="12">
      <c t="s" r="A12" s="4">
        <v>165</v>
      </c>
      <c t="s" r="B12" s="4">
        <v>169</v>
      </c>
      <c t="s" r="C12" s="4">
        <v>170</v>
      </c>
    </row>
    <row spans="1:4" r="13">
      <c t="s" r="A13" s="4">
        <v>171</v>
      </c>
    </row>
    <row spans="1:4" r="14">
      <c t="s" r="A14" s="3">
        <v>163</v>
      </c>
    </row>
    <row spans="1:4" r="15">
      <c t="s" r="A15" s="4">
        <v>84</v>
      </c>
      <c t="n" r="B15" s="7">
        <v>3620</v>
      </c>
      <c t="n" r="C15" s="7">
        <v>8040</v>
      </c>
    </row>
    <row spans="1:4" r="16">
      <c t="s" r="A16" s="4">
        <v>165</v>
      </c>
      <c t="s" r="B16" s="4">
        <v>172</v>
      </c>
      <c t="s" r="C16" s="4">
        <v>173</v>
      </c>
    </row>
    <row spans="1:4" r="17">
      <c t="s" r="A17" s="4">
        <v>174</v>
      </c>
    </row>
    <row spans="1:4" r="18">
      <c t="s" r="A18" s="3">
        <v>163</v>
      </c>
    </row>
    <row spans="1:4" r="19">
      <c t="s" r="A19" s="4">
        <v>84</v>
      </c>
      <c t="n" r="B19" s="7">
        <v>8030</v>
      </c>
      <c t="n" r="C19" s="7">
        <v>17784</v>
      </c>
    </row>
    <row spans="1:4" r="20">
      <c t="s" r="A20" s="4">
        <v>165</v>
      </c>
      <c t="s" r="B20" s="4">
        <v>175</v>
      </c>
      <c t="s" r="C20" s="4">
        <v>176</v>
      </c>
    </row>
    <row spans="1:4" r="21">
      <c t="s" r="A21" s="4">
        <v>177</v>
      </c>
    </row>
    <row spans="1:4" r="22">
      <c t="s" r="A22" s="3">
        <v>163</v>
      </c>
    </row>
    <row spans="1:4" r="23">
      <c t="s" r="A23" s="4">
        <v>84</v>
      </c>
      <c t="n" r="B23" s="7">
        <v>7881</v>
      </c>
    </row>
    <row spans="1:4" r="24">
      <c t="s" r="A24" s="4">
        <v>165</v>
      </c>
      <c t="s" r="B24" s="4">
        <v>175</v>
      </c>
    </row>
    <row spans="1:4" r="25">
      <c t="s" r="A25" s="4">
        <v>178</v>
      </c>
    </row>
    <row spans="1:4" r="26">
      <c t="s" r="A26" s="3">
        <v>163</v>
      </c>
    </row>
    <row spans="1:4" r="27">
      <c t="s" r="A27" s="4">
        <v>179</v>
      </c>
      <c t="n" r="B27" s="7">
        <v>63014</v>
      </c>
      <c t="n" r="C27" s="7">
        <v>83028</v>
      </c>
    </row>
    <row spans="1:4" r="28">
      <c t="s" r="A28" s="4">
        <v>165</v>
      </c>
      <c t="s" r="B28" s="4">
        <v>180</v>
      </c>
      <c t="s" r="C28" s="4">
        <v>181</v>
      </c>
    </row>
    <row spans="1:4" r="29">
      <c t="s" r="A29" s="4">
        <v>182</v>
      </c>
    </row>
    <row spans="1:4" r="30">
      <c t="s" r="A30" s="3">
        <v>163</v>
      </c>
    </row>
    <row spans="1:4" r="31">
      <c t="s" r="A31" s="4">
        <v>179</v>
      </c>
      <c t="n" r="B31" s="7">
        <v>24300</v>
      </c>
      <c t="n" r="C31" s="7">
        <v>47952</v>
      </c>
    </row>
    <row spans="1:4" r="32">
      <c t="s" r="A32" s="4">
        <v>165</v>
      </c>
      <c t="s" r="B32" s="4">
        <v>183</v>
      </c>
      <c t="s" r="C32" s="4">
        <v>184</v>
      </c>
    </row>
    <row spans="1:4" r="33">
      <c t="s" r="A33" s="4">
        <v>185</v>
      </c>
    </row>
    <row spans="1:4" r="34">
      <c t="s" r="A34" s="3">
        <v>163</v>
      </c>
    </row>
    <row spans="1:4" r="35">
      <c t="s" r="A35" s="4">
        <v>179</v>
      </c>
      <c t="n" r="B35" s="7">
        <v>14842</v>
      </c>
      <c t="n" r="C35" s="7">
        <v>20100</v>
      </c>
    </row>
    <row spans="1:4" r="36">
      <c t="s" r="A36" s="4">
        <v>165</v>
      </c>
      <c t="s" r="B36" s="4">
        <v>186</v>
      </c>
      <c t="s" r="C36" s="4">
        <v>169</v>
      </c>
    </row>
    <row spans="1:4" r="37">
      <c t="s" r="A37" s="4">
        <v>187</v>
      </c>
    </row>
    <row spans="1:4" r="38">
      <c t="s" r="A38" s="3">
        <v>163</v>
      </c>
    </row>
    <row spans="1:4" r="39">
      <c t="s" r="A39" s="4">
        <v>179</v>
      </c>
      <c t="n" r="B39" s="7">
        <v>12050</v>
      </c>
      <c t="n" r="C39" s="7">
        <v>14976</v>
      </c>
    </row>
    <row spans="1:4" r="40">
      <c t="s" r="A40" s="4">
        <v>165</v>
      </c>
      <c t="s" r="B40" s="4">
        <v>188</v>
      </c>
      <c t="s" r="C40" s="4">
        <v>188</v>
      </c>
    </row>
    <row spans="1:4" r="41">
      <c t="s" r="A41" s="4">
        <v>189</v>
      </c>
    </row>
    <row spans="1:4" r="42">
      <c t="s" r="A42" s="3">
        <v>163</v>
      </c>
    </row>
    <row spans="1:4" r="43">
      <c t="s" r="A43" s="4">
        <v>179</v>
      </c>
      <c t="n" r="B43" s="7">
        <v>11822</v>
      </c>
    </row>
    <row spans="1:4" r="44">
      <c t="s" r="A44" s="4">
        <v>165</v>
      </c>
      <c t="s" r="B44" s="4">
        <v>17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0</v>
      </c>
      <c t="s" r="B1" s="2">
        <v>2</v>
      </c>
      <c t="s" r="C1" s="2">
        <v>23</v>
      </c>
    </row>
    <row spans="1:3" r="2">
      <c t="s" r="A2" s="3">
        <v>191</v>
      </c>
    </row>
    <row spans="1:3" r="3">
      <c t="s" r="A3" s="4">
        <v>192</v>
      </c>
      <c t="n" r="B3" s="7">
        <v>754122</v>
      </c>
      <c t="n" r="C3" s="7">
        <v>791563</v>
      </c>
    </row>
    <row spans="1:3" r="4">
      <c t="s" r="A4" s="4">
        <v>193</v>
      </c>
      <c t="n" r="B4" s="6">
        <v>658994</v>
      </c>
      <c t="n" r="C4" s="6">
        <v>1226340</v>
      </c>
    </row>
    <row spans="1:3" r="5">
      <c t="s" r="A5" s="4">
        <v>40</v>
      </c>
      <c t="n" r="B5" s="7">
        <v>1413116</v>
      </c>
      <c t="n" r="C5" s="7">
        <v>2017903</v>
      </c>
    </row>
    <row spans="1:3" r="6">
      <c t="s" r="A6" s="4">
        <v>194</v>
      </c>
    </row>
    <row spans="1:3" r="7">
      <c t="s" r="A7" s="3">
        <v>191</v>
      </c>
    </row>
    <row spans="1:3" r="8">
      <c t="s" r="A8" s="4">
        <v>192</v>
      </c>
      <c t="s" r="B8" s="4">
        <v>29</v>
      </c>
      <c t="s" r="C8" s="4">
        <v>29</v>
      </c>
    </row>
    <row spans="1:3" r="9">
      <c t="s" r="A9" s="4">
        <v>193</v>
      </c>
      <c t="s" r="B9" s="4">
        <v>29</v>
      </c>
      <c t="s" r="C9" s="4">
        <v>29</v>
      </c>
    </row>
    <row spans="1:3" r="10">
      <c t="s" r="A10" s="4">
        <v>40</v>
      </c>
      <c t="s" r="B10" s="4">
        <v>29</v>
      </c>
      <c t="s" r="C10" s="4">
        <v>29</v>
      </c>
    </row>
    <row spans="1:3" r="11">
      <c t="s" r="A11" s="4">
        <v>195</v>
      </c>
    </row>
    <row spans="1:3" r="12">
      <c t="s" r="A12" s="3">
        <v>191</v>
      </c>
    </row>
    <row spans="1:3" r="13">
      <c t="s" r="A13" s="4">
        <v>192</v>
      </c>
      <c t="s" r="B13" s="4">
        <v>29</v>
      </c>
      <c t="s" r="C13" s="4">
        <v>29</v>
      </c>
    </row>
    <row spans="1:3" r="14">
      <c t="s" r="A14" s="4">
        <v>193</v>
      </c>
      <c t="s" r="B14" s="4">
        <v>29</v>
      </c>
      <c t="s" r="C14" s="4">
        <v>29</v>
      </c>
    </row>
    <row spans="1:3" r="15">
      <c t="s" r="A15" s="4">
        <v>40</v>
      </c>
      <c t="s" r="B15" s="4">
        <v>29</v>
      </c>
      <c t="s" r="C15" s="4">
        <v>29</v>
      </c>
    </row>
    <row spans="1:3" r="16">
      <c t="s" r="A16" s="4">
        <v>196</v>
      </c>
    </row>
    <row spans="1:3" r="17">
      <c t="s" r="A17" s="3">
        <v>191</v>
      </c>
    </row>
    <row spans="1:3" r="18">
      <c t="s" r="A18" s="4">
        <v>192</v>
      </c>
      <c t="n" r="B18" s="7">
        <v>754122</v>
      </c>
      <c t="n" r="C18" s="7">
        <v>791563</v>
      </c>
    </row>
    <row spans="1:3" r="19">
      <c t="s" r="A19" s="4">
        <v>193</v>
      </c>
      <c t="n" r="B19" s="6">
        <v>658994</v>
      </c>
      <c t="n" r="C19" s="6">
        <v>1226340</v>
      </c>
    </row>
    <row spans="1:3" r="20">
      <c t="s" r="A20" s="4">
        <v>40</v>
      </c>
      <c t="n" r="B20" s="7">
        <v>1413116</v>
      </c>
      <c t="n" r="C20" s="7">
        <v>201790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97</v>
      </c>
      <c t="s" r="B1" s="2">
        <v>1</v>
      </c>
    </row>
    <row spans="1:3" r="2">
      <c t="s" r="B2" s="2">
        <v>2</v>
      </c>
      <c t="s" r="C2" s="2">
        <v>59</v>
      </c>
    </row>
    <row spans="1:3" r="3">
      <c t="s" r="A3" s="3">
        <v>108</v>
      </c>
    </row>
    <row spans="1:3" r="4">
      <c t="s" r="A4" s="4">
        <v>198</v>
      </c>
      <c t="n" r="B4" s="7">
        <v>2017903</v>
      </c>
    </row>
    <row spans="1:3" r="5">
      <c t="s" r="A5" s="4">
        <v>199</v>
      </c>
      <c t="n" r="B5" s="6">
        <v>604787</v>
      </c>
      <c t="n" r="C5" s="7">
        <v>289511</v>
      </c>
    </row>
    <row spans="1:3" r="6">
      <c t="s" r="A6" s="4">
        <v>200</v>
      </c>
      <c t="n" r="B6" s="7">
        <v>141311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201</v>
      </c>
      <c t="s" r="B1" s="2">
        <v>1</v>
      </c>
      <c t="s" r="C1" s="2">
        <v>202</v>
      </c>
    </row>
    <row spans="1:3" r="2">
      <c t="s" r="B2" s="2">
        <v>2</v>
      </c>
      <c t="s" r="C2" s="2">
        <v>23</v>
      </c>
    </row>
    <row spans="1:3" r="3">
      <c t="s" r="A3" s="3">
        <v>203</v>
      </c>
    </row>
    <row spans="1:3" r="4">
      <c t="s" r="A4" s="4">
        <v>204</v>
      </c>
      <c t="n" r="B4" s="8">
        <v>0.025</v>
      </c>
      <c t="n" r="C4" s="9">
        <v>0.04</v>
      </c>
    </row>
    <row spans="1:3" r="5">
      <c t="s" r="A5" s="4">
        <v>205</v>
      </c>
      <c t="s" r="B5" s="4">
        <v>206</v>
      </c>
      <c t="s" r="C5" s="4">
        <v>206</v>
      </c>
    </row>
    <row spans="1:3" r="6">
      <c t="s" r="A6" s="4">
        <v>207</v>
      </c>
    </row>
    <row spans="1:3" r="7">
      <c t="s" r="A7" s="3">
        <v>203</v>
      </c>
    </row>
    <row spans="1:3" r="8">
      <c t="s" r="A8" s="4">
        <v>208</v>
      </c>
      <c t="s" r="B8" s="4">
        <v>209</v>
      </c>
      <c t="s" r="C8" s="4">
        <v>210</v>
      </c>
    </row>
    <row spans="1:3" r="9">
      <c t="s" r="A9" s="4">
        <v>211</v>
      </c>
      <c t="s" r="B9" s="4">
        <v>212</v>
      </c>
      <c t="s" r="C9" s="4">
        <v>213</v>
      </c>
    </row>
    <row spans="1:3" r="10">
      <c t="s" r="A10" s="4">
        <v>214</v>
      </c>
      <c t="s" r="B10" s="4">
        <v>215</v>
      </c>
      <c t="s" r="C10" s="4">
        <v>216</v>
      </c>
    </row>
    <row spans="1:3" r="11">
      <c t="s" r="A11" s="4">
        <v>217</v>
      </c>
    </row>
    <row spans="1:3" r="12">
      <c t="s" r="A12" s="3">
        <v>203</v>
      </c>
    </row>
    <row spans="1:3" r="13">
      <c t="s" r="A13" s="4">
        <v>208</v>
      </c>
      <c t="s" r="B13" s="4">
        <v>218</v>
      </c>
      <c t="s" r="C13" s="4">
        <v>219</v>
      </c>
    </row>
    <row spans="1:3" r="14">
      <c t="s" r="A14" s="4">
        <v>211</v>
      </c>
      <c t="s" r="B14" s="4">
        <v>220</v>
      </c>
      <c t="s" r="C14" s="4">
        <v>221</v>
      </c>
    </row>
    <row spans="1:3" r="15">
      <c t="s" r="A15" s="4">
        <v>214</v>
      </c>
      <c t="s" r="B15" s="4">
        <v>222</v>
      </c>
      <c t="s" r="C15"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24</v>
      </c>
      <c t="s" r="B1" s="2">
        <v>1</v>
      </c>
    </row>
    <row spans="1:3" r="2">
      <c t="s" r="B2" s="2">
        <v>2</v>
      </c>
      <c t="s" r="C2" s="2">
        <v>59</v>
      </c>
    </row>
    <row spans="1:3" r="3">
      <c t="s" r="A3" s="3">
        <v>225</v>
      </c>
    </row>
    <row spans="1:3" r="4">
      <c t="s" r="A4" s="4">
        <v>226</v>
      </c>
      <c t="n" r="B4" s="7">
        <v>491396</v>
      </c>
      <c t="n" r="C4" s="7">
        <v>-144732</v>
      </c>
    </row>
    <row spans="1:3" r="5">
      <c t="s" r="A5" s="4">
        <v>227</v>
      </c>
      <c t="n" r="B5" s="6">
        <v>35777399</v>
      </c>
      <c t="n" r="C5" s="6">
        <v>25272779</v>
      </c>
    </row>
    <row spans="1:3" r="6">
      <c t="s" r="A6" s="4">
        <v>228</v>
      </c>
      <c t="n" r="B6" s="9">
        <v>0.01</v>
      </c>
      <c t="n" r="C6" s="9">
        <v>-0.01</v>
      </c>
    </row>
    <row spans="1:3" r="7">
      <c t="s" r="A7" s="3">
        <v>229</v>
      </c>
    </row>
    <row spans="1:3" r="8">
      <c t="s" r="A8" s="4">
        <v>226</v>
      </c>
      <c t="n" r="B8" s="7">
        <v>-19692</v>
      </c>
      <c t="s" r="C8" s="4">
        <v>29</v>
      </c>
    </row>
    <row spans="1:3" r="9">
      <c t="s" r="A9" s="4">
        <v>227</v>
      </c>
      <c t="n" r="B9" s="6">
        <v>30026407</v>
      </c>
      <c t="s" r="C9" s="4">
        <v>29</v>
      </c>
    </row>
    <row spans="1:3" r="10">
      <c t="s" r="A10" s="3">
        <v>230</v>
      </c>
    </row>
    <row spans="1:3" r="11">
      <c t="s" r="A11" s="4">
        <v>226</v>
      </c>
      <c t="n" r="B11" s="7">
        <v>471704</v>
      </c>
      <c t="n" r="C11" s="7">
        <v>-144732</v>
      </c>
    </row>
    <row spans="1:3" r="12">
      <c t="s" r="A12" s="4">
        <v>227</v>
      </c>
      <c t="n" r="B12" s="6">
        <v>65803806</v>
      </c>
      <c t="n" r="C12" s="6">
        <v>25272779</v>
      </c>
    </row>
    <row spans="1:3" r="13">
      <c t="s" r="A13" s="4">
        <v>228</v>
      </c>
      <c t="n" r="B13" s="9">
        <v>0.01</v>
      </c>
      <c t="n" r="C13" s="9">
        <v>-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9135</v>
      </c>
      <c t="n" r="C3" s="7">
        <v>16674</v>
      </c>
    </row>
    <row spans="1:3" r="4">
      <c t="s" r="A4" s="4">
        <v>26</v>
      </c>
      <c t="n" r="B4" s="6">
        <v>71627</v>
      </c>
      <c t="n" r="C4" s="6">
        <v>88150</v>
      </c>
    </row>
    <row spans="1:3" r="5">
      <c t="s" r="A5" s="4">
        <v>27</v>
      </c>
      <c t="n" r="B5" s="7">
        <v>31029</v>
      </c>
      <c t="n" r="C5" s="6">
        <v>33348</v>
      </c>
    </row>
    <row spans="1:3" r="6">
      <c t="s" r="A6" s="4">
        <v>28</v>
      </c>
      <c t="s" r="B6" s="4">
        <v>29</v>
      </c>
      <c t="n" r="C6" s="6">
        <v>1500</v>
      </c>
    </row>
    <row spans="1:3" r="7">
      <c t="s" r="A7" s="4">
        <v>30</v>
      </c>
      <c t="n" r="B7" s="7">
        <v>131791</v>
      </c>
      <c t="n" r="C7" s="6">
        <v>139672</v>
      </c>
    </row>
    <row spans="1:3" r="8">
      <c t="s" r="A8" s="4">
        <v>31</v>
      </c>
      <c t="n" r="B8" s="6">
        <v>699</v>
      </c>
      <c t="n" r="C8" s="6">
        <v>838</v>
      </c>
    </row>
    <row spans="1:3" r="9">
      <c t="s" r="A9" s="4">
        <v>32</v>
      </c>
      <c t="n" r="B9" s="6">
        <v>132490</v>
      </c>
      <c t="n" r="C9" s="6">
        <v>140510</v>
      </c>
    </row>
    <row spans="1:3" r="10">
      <c t="s" r="A10" s="3">
        <v>33</v>
      </c>
    </row>
    <row spans="1:3" r="11">
      <c t="s" r="A11" s="4">
        <v>34</v>
      </c>
      <c t="n" r="B11" s="6">
        <v>652340</v>
      </c>
      <c t="n" r="C11" s="6">
        <v>648983</v>
      </c>
    </row>
    <row spans="1:3" r="12">
      <c t="s" r="A12" s="4">
        <v>35</v>
      </c>
      <c t="n" r="B12" s="6">
        <v>133771</v>
      </c>
      <c t="n" r="C12" s="6">
        <v>111358</v>
      </c>
    </row>
    <row spans="1:3" r="13">
      <c t="s" r="A13" s="4">
        <v>36</v>
      </c>
      <c t="n" r="B13" s="6">
        <v>166530</v>
      </c>
      <c t="n" r="C13" s="6">
        <v>99103</v>
      </c>
    </row>
    <row spans="1:3" r="14">
      <c t="s" r="A14" s="4">
        <v>37</v>
      </c>
      <c t="n" r="B14" s="6">
        <v>30413</v>
      </c>
      <c t="n" r="C14" s="6">
        <v>29552</v>
      </c>
    </row>
    <row spans="1:3" r="15">
      <c t="s" r="A15" s="4">
        <v>38</v>
      </c>
      <c t="n" r="B15" s="6">
        <v>51646</v>
      </c>
      <c t="n" r="C15" s="6">
        <v>57844</v>
      </c>
    </row>
    <row spans="1:3" r="16">
      <c t="s" r="A16" s="4">
        <v>39</v>
      </c>
      <c t="n" r="B16" s="6">
        <v>335500</v>
      </c>
      <c t="n" r="C16" s="6">
        <v>339500</v>
      </c>
    </row>
    <row spans="1:3" r="17">
      <c t="s" r="A17" s="4">
        <v>40</v>
      </c>
      <c t="n" r="B17" s="6">
        <v>1413116</v>
      </c>
      <c t="n" r="C17" s="6">
        <v>2017903</v>
      </c>
    </row>
    <row spans="1:3" r="18">
      <c t="s" r="A18" s="4">
        <v>41</v>
      </c>
      <c t="n" r="B18" s="6">
        <v>2783316</v>
      </c>
      <c t="n" r="C18" s="6">
        <v>3304243</v>
      </c>
    </row>
    <row spans="1:3" r="19">
      <c t="s" r="A19" s="4">
        <v>42</v>
      </c>
      <c t="n" r="B19" s="6">
        <v>520794</v>
      </c>
      <c t="n" r="C19" s="6">
        <v>521033</v>
      </c>
    </row>
    <row spans="1:3" r="20">
      <c t="s" r="A20" s="4">
        <v>43</v>
      </c>
      <c t="n" r="B20" s="6">
        <v>3304110</v>
      </c>
      <c t="n" r="C20" s="6">
        <v>3825276</v>
      </c>
    </row>
    <row spans="1:3" r="21">
      <c t="s" r="A21" s="3">
        <v>44</v>
      </c>
    </row>
    <row spans="1:3" r="22">
      <c t="s" r="A22" s="4">
        <v>45</v>
      </c>
      <c t="n" r="B22" s="6">
        <v>36412</v>
      </c>
      <c t="n" r="C22" s="6">
        <v>35662</v>
      </c>
    </row>
    <row spans="1:3" r="23">
      <c t="s" r="A23" s="4">
        <v>46</v>
      </c>
      <c t="n" r="B23" s="6">
        <v>310892</v>
      </c>
      <c t="n" r="C23" s="6">
        <v>289892</v>
      </c>
    </row>
    <row spans="1:3" r="24">
      <c t="s" r="A24" s="4">
        <v>47</v>
      </c>
      <c t="n" r="B24" s="6">
        <v>-3518924</v>
      </c>
      <c t="n" r="C24" s="6">
        <v>-4010320</v>
      </c>
    </row>
    <row spans="1:3" r="25">
      <c t="s" r="A25" s="4">
        <v>48</v>
      </c>
      <c t="n" r="B25" s="6">
        <v>-3171620</v>
      </c>
      <c t="n" r="C25" s="6">
        <v>-3684766</v>
      </c>
    </row>
    <row spans="1:3" r="26">
      <c t="s" r="A26" s="4">
        <v>49</v>
      </c>
      <c t="n" r="B26" s="7">
        <v>132490</v>
      </c>
      <c t="n" r="C26" s="7">
        <v>140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32"/>
    <col customWidth="1" max="3" min="3" width="22"/>
  </cols>
  <sheetData>
    <row spans="1:3" r="1">
      <c t="s" r="A1" s="1">
        <v>231</v>
      </c>
      <c t="s" r="B1" s="2">
        <v>1</v>
      </c>
    </row>
    <row spans="1:3" r="2">
      <c t="s" r="B2" s="2">
        <v>232</v>
      </c>
      <c t="s" r="C2" s="2">
        <v>233</v>
      </c>
    </row>
    <row spans="1:3" r="3">
      <c t="s" r="A3" s="3">
        <v>234</v>
      </c>
    </row>
    <row spans="1:3" r="4">
      <c t="s" r="A4" s="4">
        <v>235</v>
      </c>
      <c t="n" r="B4" s="6">
        <v>4</v>
      </c>
      <c t="n" r="C4" s="6">
        <v>3</v>
      </c>
    </row>
    <row spans="1:3" r="5">
      <c t="s" r="A5" s="4">
        <v>236</v>
      </c>
      <c t="n" r="B5" s="6">
        <v>1</v>
      </c>
    </row>
    <row spans="1:3" r="6">
      <c t="s" r="A6" s="4">
        <v>164</v>
      </c>
    </row>
    <row spans="1:3" r="7">
      <c t="s" r="A7" s="3">
        <v>234</v>
      </c>
    </row>
    <row spans="1:3" r="8">
      <c t="s" r="A8" s="4">
        <v>165</v>
      </c>
      <c t="s" r="B8" s="4">
        <v>166</v>
      </c>
      <c t="s" r="C8" s="4">
        <v>167</v>
      </c>
    </row>
    <row spans="1:3" r="9">
      <c t="s" r="A9" s="4">
        <v>235</v>
      </c>
      <c t="n" r="B9" s="6">
        <v>2</v>
      </c>
      <c t="n" r="C9" s="6">
        <v>2</v>
      </c>
    </row>
    <row spans="1:3" r="10">
      <c t="s" r="A10" s="4">
        <v>168</v>
      </c>
    </row>
    <row spans="1:3" r="11">
      <c t="s" r="A11" s="3">
        <v>234</v>
      </c>
    </row>
    <row spans="1:3" r="12">
      <c t="s" r="A12" s="4">
        <v>165</v>
      </c>
      <c t="s" r="B12" s="4">
        <v>169</v>
      </c>
      <c t="s" r="C12" s="4">
        <v>170</v>
      </c>
    </row>
    <row spans="1:3" r="13">
      <c t="s" r="A13" s="4">
        <v>171</v>
      </c>
    </row>
    <row spans="1:3" r="14">
      <c t="s" r="A14" s="3">
        <v>234</v>
      </c>
    </row>
    <row spans="1:3" r="15">
      <c t="s" r="A15" s="4">
        <v>165</v>
      </c>
      <c t="s" r="B15" s="4">
        <v>172</v>
      </c>
      <c t="s" r="C15" s="4">
        <v>173</v>
      </c>
    </row>
    <row spans="1:3" r="16">
      <c t="s" r="A16" s="4">
        <v>174</v>
      </c>
    </row>
    <row spans="1:3" r="17">
      <c t="s" r="A17" s="3">
        <v>234</v>
      </c>
    </row>
    <row spans="1:3" r="18">
      <c t="s" r="A18" s="4">
        <v>165</v>
      </c>
      <c t="s" r="B18" s="4">
        <v>175</v>
      </c>
      <c t="s" r="C18" s="4">
        <v>176</v>
      </c>
    </row>
    <row spans="1:3" r="19">
      <c t="s" r="A19" s="4">
        <v>177</v>
      </c>
    </row>
    <row spans="1:3" r="20">
      <c t="s" r="A20" s="3">
        <v>234</v>
      </c>
    </row>
    <row spans="1:3" r="21">
      <c t="s" r="A21" s="4">
        <v>165</v>
      </c>
      <c t="s" r="B21" s="4">
        <v>175</v>
      </c>
    </row>
    <row spans="1:3" r="22">
      <c t="s" r="A22" s="4">
        <v>178</v>
      </c>
    </row>
    <row spans="1:3" r="23">
      <c t="s" r="A23" s="3">
        <v>234</v>
      </c>
    </row>
    <row spans="1:3" r="24">
      <c t="s" r="A24" s="4">
        <v>165</v>
      </c>
      <c t="s" r="B24" s="4">
        <v>180</v>
      </c>
      <c t="s" r="C24" s="4">
        <v>181</v>
      </c>
    </row>
    <row spans="1:3" r="25">
      <c t="s" r="A25" s="4">
        <v>182</v>
      </c>
    </row>
    <row spans="1:3" r="26">
      <c t="s" r="A26" s="3">
        <v>234</v>
      </c>
    </row>
    <row spans="1:3" r="27">
      <c t="s" r="A27" s="4">
        <v>165</v>
      </c>
      <c t="s" r="B27" s="4">
        <v>183</v>
      </c>
      <c t="s" r="C27" s="4">
        <v>184</v>
      </c>
    </row>
    <row spans="1:3" r="28">
      <c t="s" r="A28" s="4">
        <v>185</v>
      </c>
    </row>
    <row spans="1:3" r="29">
      <c t="s" r="A29" s="3">
        <v>234</v>
      </c>
    </row>
    <row spans="1:3" r="30">
      <c t="s" r="A30" s="4">
        <v>165</v>
      </c>
      <c t="s" r="B30" s="4">
        <v>186</v>
      </c>
      <c t="s" r="C30" s="4">
        <v>169</v>
      </c>
    </row>
    <row spans="1:3" r="31">
      <c t="s" r="A31" s="4">
        <v>187</v>
      </c>
    </row>
    <row spans="1:3" r="32">
      <c t="s" r="A32" s="3">
        <v>234</v>
      </c>
    </row>
    <row spans="1:3" r="33">
      <c t="s" r="A33" s="4">
        <v>165</v>
      </c>
      <c t="s" r="B33" s="4">
        <v>188</v>
      </c>
      <c t="s" r="C33" s="4">
        <v>188</v>
      </c>
    </row>
    <row spans="1:3" r="34">
      <c t="s" r="A34" s="4">
        <v>189</v>
      </c>
    </row>
    <row spans="1:3" r="35">
      <c t="s" r="A35" s="3">
        <v>234</v>
      </c>
    </row>
    <row spans="1:3" r="36">
      <c t="s" r="A36" s="4">
        <v>165</v>
      </c>
      <c t="s" r="B36" s="4">
        <v>1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r="A1" s="1">
        <v>237</v>
      </c>
      <c t="s" r="B1" s="2">
        <v>1</v>
      </c>
    </row>
    <row spans="1:3" r="2">
      <c t="s" r="B2" s="2">
        <v>2</v>
      </c>
      <c t="s" r="C2" s="2">
        <v>59</v>
      </c>
    </row>
    <row spans="1:3" r="3">
      <c t="s" r="A3" s="3">
        <v>238</v>
      </c>
    </row>
    <row spans="1:3" r="4">
      <c t="s" r="A4" s="4">
        <v>239</v>
      </c>
      <c t="n" r="B4" s="7">
        <v>-87156</v>
      </c>
      <c t="n" r="C4" s="7">
        <v>-232190</v>
      </c>
    </row>
    <row spans="1:3" r="5">
      <c t="s" r="A5" s="4">
        <v>240</v>
      </c>
      <c t="n" r="B5" s="7">
        <v>26515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1"/>
    <col customWidth="1" max="2" min="2" width="15"/>
    <col customWidth="1" max="3" min="3" width="14"/>
  </cols>
  <sheetData>
    <row spans="1:3" r="1">
      <c t="s" r="A1" s="1">
        <v>241</v>
      </c>
      <c t="s" r="B1" s="2">
        <v>1</v>
      </c>
    </row>
    <row spans="1:3" r="2">
      <c t="s" r="B2" s="2">
        <v>2</v>
      </c>
      <c t="s" r="C2" s="2">
        <v>59</v>
      </c>
    </row>
    <row spans="1:3" r="3">
      <c t="s" r="A3" s="3">
        <v>242</v>
      </c>
    </row>
    <row spans="1:3" r="4">
      <c t="s" r="A4" s="4">
        <v>243</v>
      </c>
      <c t="n" r="B4" s="7">
        <v>2329</v>
      </c>
      <c t="s" r="C4" s="4">
        <v>29</v>
      </c>
    </row>
    <row spans="1:3" r="5">
      <c t="s" r="A5" s="4">
        <v>244</v>
      </c>
      <c t="n" r="B5" s="6">
        <v>2090</v>
      </c>
      <c t="n" r="C5" s="7">
        <v>160453</v>
      </c>
    </row>
    <row spans="1:3" r="6">
      <c t="s" r="A6" s="4">
        <v>245</v>
      </c>
    </row>
    <row spans="1:3" r="7">
      <c t="s" r="A7" s="3">
        <v>242</v>
      </c>
    </row>
    <row spans="1:3" r="8">
      <c t="s" r="A8" s="4">
        <v>198</v>
      </c>
      <c t="n" r="B8" s="6">
        <v>521033</v>
      </c>
      <c t="n" r="C8" s="7">
        <v>453579</v>
      </c>
    </row>
    <row spans="1:3" r="9">
      <c t="s" r="A9" s="4">
        <v>243</v>
      </c>
      <c t="n" r="B9" s="6">
        <v>-2329</v>
      </c>
    </row>
    <row spans="1:3" r="10">
      <c t="s" r="A10" s="4">
        <v>244</v>
      </c>
      <c t="n" r="B10" s="6">
        <v>2090</v>
      </c>
    </row>
    <row spans="1:3" r="11">
      <c t="s" r="A11" s="4">
        <v>200</v>
      </c>
      <c t="n" r="B11" s="7">
        <v>5207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246</v>
      </c>
      <c t="s" r="B1" s="2">
        <v>247</v>
      </c>
      <c t="s" r="C1" s="2">
        <v>248</v>
      </c>
      <c t="s" r="D1" s="2">
        <v>249</v>
      </c>
      <c t="s" r="E1" s="2">
        <v>250</v>
      </c>
      <c t="s" r="F1" s="2">
        <v>251</v>
      </c>
      <c t="s" r="G1" s="2">
        <v>2</v>
      </c>
      <c t="s" r="H1" s="2">
        <v>59</v>
      </c>
      <c t="s" r="I1" s="2">
        <v>23</v>
      </c>
      <c t="s" r="J1" s="2">
        <v>252</v>
      </c>
      <c t="s" r="K1" s="2">
        <v>253</v>
      </c>
      <c t="s" r="L1" s="2">
        <v>254</v>
      </c>
      <c t="s" r="M1" s="2">
        <v>255</v>
      </c>
    </row>
    <row spans="1:13" r="2">
      <c t="s" r="A2" s="3">
        <v>256</v>
      </c>
    </row>
    <row spans="1:13" r="3">
      <c t="s" r="A3" s="4">
        <v>257</v>
      </c>
      <c t="n" r="G3" s="7">
        <v>124000</v>
      </c>
      <c t="n" r="I3" s="7">
        <v>124000</v>
      </c>
    </row>
    <row spans="1:13" r="4">
      <c t="s" r="A4" s="4">
        <v>258</v>
      </c>
      <c t="n" r="G4" s="7">
        <v>51646</v>
      </c>
      <c t="n" r="I4" s="7">
        <v>57844</v>
      </c>
    </row>
    <row spans="1:13" r="5">
      <c t="s" r="A5" s="4">
        <v>259</v>
      </c>
      <c t="s" r="G5" s="4">
        <v>260</v>
      </c>
      <c t="s" r="I5" s="4">
        <v>260</v>
      </c>
    </row>
    <row spans="1:13" r="6">
      <c t="s" r="A6" s="4">
        <v>261</v>
      </c>
      <c t="n" r="G6" s="7">
        <v>140000</v>
      </c>
      <c t="n" r="I6" s="7">
        <v>140000</v>
      </c>
    </row>
    <row spans="1:13" r="7">
      <c t="s" r="A7" s="4">
        <v>94</v>
      </c>
      <c t="s" r="G7" s="4">
        <v>29</v>
      </c>
      <c t="n" r="H7" s="7">
        <v>81000</v>
      </c>
    </row>
    <row spans="1:13" r="8">
      <c t="s" r="A8" s="4">
        <v>262</v>
      </c>
    </row>
    <row spans="1:13" r="9">
      <c t="s" r="A9" s="3">
        <v>256</v>
      </c>
    </row>
    <row spans="1:13" r="10">
      <c t="s" r="A10" s="4">
        <v>263</v>
      </c>
      <c t="s" r="F10" s="4">
        <v>264</v>
      </c>
    </row>
    <row spans="1:13" r="11">
      <c t="s" r="A11" s="4">
        <v>265</v>
      </c>
      <c t="n" r="D11" s="7">
        <v>5000</v>
      </c>
      <c t="n" r="E11" s="7">
        <v>1000</v>
      </c>
    </row>
    <row spans="1:13" r="12">
      <c t="s" r="A12" s="4">
        <v>266</v>
      </c>
      <c t="s" r="F12" s="4">
        <v>267</v>
      </c>
    </row>
    <row spans="1:13" r="13">
      <c t="s" r="A13" s="4">
        <v>268</v>
      </c>
    </row>
    <row spans="1:13" r="14">
      <c t="s" r="A14" s="3">
        <v>256</v>
      </c>
    </row>
    <row spans="1:13" r="15">
      <c t="s" r="A15" s="4">
        <v>259</v>
      </c>
      <c t="s" r="C15" s="4">
        <v>188</v>
      </c>
      <c t="s" r="G15" s="4">
        <v>188</v>
      </c>
      <c t="s" r="J15" s="4">
        <v>188</v>
      </c>
    </row>
    <row spans="1:13" r="16">
      <c t="s" r="A16" s="4">
        <v>261</v>
      </c>
      <c t="n" r="C16" s="7">
        <v>375000</v>
      </c>
      <c t="n" r="G16" s="7">
        <v>420794</v>
      </c>
      <c t="n" r="J16" s="7">
        <v>438123</v>
      </c>
    </row>
    <row spans="1:13" r="17">
      <c t="s" r="A17" s="4">
        <v>94</v>
      </c>
      <c t="n" r="C17" s="7">
        <v>365000</v>
      </c>
    </row>
    <row spans="1:13" r="18">
      <c t="s" r="A18" s="4">
        <v>269</v>
      </c>
    </row>
    <row spans="1:13" r="19">
      <c t="s" r="A19" s="3">
        <v>256</v>
      </c>
    </row>
    <row spans="1:13" r="20">
      <c t="s" r="A20" s="4">
        <v>259</v>
      </c>
      <c t="s" r="B20" s="4">
        <v>270</v>
      </c>
      <c t="s" r="G20" s="4">
        <v>188</v>
      </c>
      <c t="s" r="K20" s="4">
        <v>188</v>
      </c>
    </row>
    <row spans="1:13" r="21">
      <c t="s" r="A21" s="4">
        <v>261</v>
      </c>
      <c t="n" r="B21" s="7">
        <v>109000</v>
      </c>
      <c t="n" r="G21" s="7">
        <v>100000</v>
      </c>
      <c t="n" r="K21" s="7">
        <v>100000</v>
      </c>
    </row>
    <row spans="1:13" r="22">
      <c t="s" r="A22" s="4">
        <v>271</v>
      </c>
      <c t="n" r="B22" s="6">
        <v>21800</v>
      </c>
    </row>
    <row spans="1:13" r="23">
      <c t="s" r="A23" s="4">
        <v>272</v>
      </c>
      <c t="n" r="B23" s="7">
        <v>91000</v>
      </c>
    </row>
    <row spans="1:13" r="24">
      <c t="s" r="A24" s="4">
        <v>273</v>
      </c>
    </row>
    <row spans="1:13" r="25">
      <c t="s" r="A25" s="3">
        <v>256</v>
      </c>
    </row>
    <row spans="1:13" r="26">
      <c t="s" r="A26" s="4">
        <v>258</v>
      </c>
      <c t="n" r="G26" s="6">
        <v>6198</v>
      </c>
    </row>
    <row spans="1:13" r="27">
      <c t="s" r="A27" s="4">
        <v>274</v>
      </c>
      <c t="n" r="G27" s="6">
        <v>10500</v>
      </c>
      <c t="n" r="I27" s="6">
        <v>14500</v>
      </c>
    </row>
    <row spans="1:13" r="28">
      <c t="s" r="A28" s="4">
        <v>275</v>
      </c>
    </row>
    <row spans="1:13" r="29">
      <c t="s" r="A29" s="3">
        <v>256</v>
      </c>
    </row>
    <row spans="1:13" r="30">
      <c t="s" r="A30" s="4">
        <v>258</v>
      </c>
      <c t="n" r="G30" s="7">
        <v>140000</v>
      </c>
      <c t="n" r="I30" s="7">
        <v>25000</v>
      </c>
    </row>
    <row spans="1:13" r="31">
      <c t="s" r="A31" s="4">
        <v>259</v>
      </c>
      <c t="s" r="G31" s="4">
        <v>188</v>
      </c>
      <c t="s" r="I31" s="4">
        <v>188</v>
      </c>
    </row>
    <row spans="1:13" r="32">
      <c t="s" r="A32" s="4">
        <v>276</v>
      </c>
    </row>
    <row spans="1:13" r="33">
      <c t="s" r="A33" s="3">
        <v>256</v>
      </c>
    </row>
    <row spans="1:13" r="34">
      <c t="s" r="A34" s="4">
        <v>258</v>
      </c>
      <c t="n" r="G34" s="7">
        <v>20000</v>
      </c>
      <c t="n" r="I34" s="7">
        <v>20000</v>
      </c>
    </row>
    <row spans="1:13" r="35">
      <c t="s" r="A35" s="4">
        <v>274</v>
      </c>
      <c t="n" r="L35" s="7">
        <v>10000</v>
      </c>
      <c t="n" r="M35" s="7">
        <v>10000</v>
      </c>
    </row>
    <row spans="1:13" r="36">
      <c t="s" r="A36" s="4">
        <v>277</v>
      </c>
    </row>
    <row spans="1:13" r="37">
      <c t="s" r="A37" s="3">
        <v>256</v>
      </c>
    </row>
    <row spans="1:13" r="38">
      <c t="s" r="A38" s="4">
        <v>259</v>
      </c>
      <c t="s" r="G38" s="4">
        <v>270</v>
      </c>
      <c t="s" r="I38" s="4">
        <v>270</v>
      </c>
    </row>
    <row spans="1:13" r="39">
      <c t="s" r="A39" s="4">
        <v>274</v>
      </c>
      <c t="n" r="G39" s="7">
        <v>200000</v>
      </c>
      <c t="n" r="I39" s="7">
        <v>200000</v>
      </c>
    </row>
    <row spans="1:13" r="40">
      <c t="s" r="A40" s="4">
        <v>278</v>
      </c>
    </row>
    <row spans="1:13" r="41">
      <c t="s" r="A41" s="3">
        <v>256</v>
      </c>
    </row>
    <row spans="1:13" r="42">
      <c t="s" r="A42" s="4">
        <v>258</v>
      </c>
      <c t="n" r="G42" s="7">
        <v>140000</v>
      </c>
      <c t="n" r="I42" s="7">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25"/>
  </cols>
  <sheetData>
    <row spans="1:3" r="1">
      <c t="s" r="A1" s="1">
        <v>279</v>
      </c>
      <c t="s" r="B1" s="2">
        <v>280</v>
      </c>
      <c t="s" r="C1" s="2">
        <v>1</v>
      </c>
    </row>
    <row spans="1:3" r="2">
      <c t="s" r="B2" s="2">
        <v>281</v>
      </c>
      <c t="s" r="C2" s="2">
        <v>2</v>
      </c>
    </row>
    <row spans="1:3" r="3">
      <c t="s" r="A3" s="3">
        <v>282</v>
      </c>
    </row>
    <row spans="1:3" r="4">
      <c t="s" r="A4" s="4">
        <v>283</v>
      </c>
      <c t="n" r="B4" s="6">
        <v>750000</v>
      </c>
    </row>
    <row spans="1:3" r="5">
      <c t="s" r="A5" s="4">
        <v>284</v>
      </c>
      <c t="n" r="C5" s="7">
        <v>21750</v>
      </c>
    </row>
    <row spans="1:3" r="6">
      <c t="s" r="A6" s="4">
        <v>285</v>
      </c>
    </row>
    <row spans="1:3" r="7">
      <c t="s" r="A7" s="3">
        <v>282</v>
      </c>
    </row>
    <row spans="1:3" r="8">
      <c t="s" r="A8" s="4">
        <v>286</v>
      </c>
      <c t="n" r="C8" s="6">
        <v>28771800</v>
      </c>
    </row>
    <row spans="1:3" r="9">
      <c t="s" r="A9" s="4">
        <v>287</v>
      </c>
      <c t="n" r="C9" s="9">
        <v>0.04</v>
      </c>
    </row>
    <row spans="1:3" r="10">
      <c t="s" r="A10" s="4">
        <v>288</v>
      </c>
      <c t="s" r="C10" s="4">
        <v>215</v>
      </c>
    </row>
    <row spans="1:3" r="11">
      <c t="s" r="A11" s="4">
        <v>289</v>
      </c>
      <c t="n" r="C11" s="7">
        <v>47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290</v>
      </c>
      <c t="s" r="B1" s="2">
        <v>1</v>
      </c>
    </row>
    <row spans="1:4" r="2">
      <c t="s" r="B2" s="2">
        <v>2</v>
      </c>
      <c t="s" r="C2" s="2">
        <v>59</v>
      </c>
      <c t="s" r="D2" s="2">
        <v>23</v>
      </c>
    </row>
    <row spans="1:4" r="3">
      <c t="s" r="A3" s="3">
        <v>291</v>
      </c>
    </row>
    <row spans="1:4" r="4">
      <c t="s" r="A4" s="4">
        <v>292</v>
      </c>
      <c t="n" r="B4" s="7">
        <v>133771</v>
      </c>
      <c t="n" r="D4" s="7">
        <v>111358</v>
      </c>
    </row>
    <row spans="1:4" r="5">
      <c t="s" r="A5" s="4">
        <v>278</v>
      </c>
    </row>
    <row spans="1:4" r="6">
      <c t="s" r="A6" s="3">
        <v>291</v>
      </c>
    </row>
    <row spans="1:4" r="7">
      <c t="s" r="A7" s="4">
        <v>293</v>
      </c>
      <c t="n" r="B7" s="6">
        <v>0</v>
      </c>
      <c t="n" r="C7" s="7">
        <v>8645</v>
      </c>
    </row>
    <row spans="1:4" r="8">
      <c t="s" r="A8" s="4">
        <v>84</v>
      </c>
      <c t="n" r="B8" s="6">
        <v>0</v>
      </c>
      <c t="n" r="D8" s="6">
        <v>0</v>
      </c>
    </row>
    <row spans="1:4" r="9">
      <c t="s" r="A9" s="4">
        <v>294</v>
      </c>
      <c t="n" r="B9" s="6">
        <v>23306</v>
      </c>
      <c t="n" r="C9" s="7">
        <v>51460</v>
      </c>
    </row>
    <row spans="1:4" r="10">
      <c t="s" r="A10" s="4">
        <v>292</v>
      </c>
      <c t="n" r="B10" s="7">
        <v>133771</v>
      </c>
      <c t="n" r="D10" s="7">
        <v>1113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s>
  <sheetData>
    <row spans="1:4" r="1">
      <c t="s" r="A1" s="1">
        <v>295</v>
      </c>
      <c t="s" r="B1" s="2">
        <v>280</v>
      </c>
    </row>
    <row spans="1:4" r="2">
      <c t="s" r="B2" s="2">
        <v>249</v>
      </c>
      <c t="s" r="C2" s="2">
        <v>250</v>
      </c>
      <c t="s" r="D2" s="2">
        <v>251</v>
      </c>
    </row>
    <row spans="1:4" r="3">
      <c t="s" r="A3" s="3">
        <v>296</v>
      </c>
    </row>
    <row spans="1:4" r="4">
      <c t="s" r="A4" s="4">
        <v>297</v>
      </c>
      <c t="s" r="D4" s="4">
        <v>298</v>
      </c>
    </row>
    <row spans="1:4" r="5">
      <c t="s" r="A5" s="4">
        <v>263</v>
      </c>
      <c t="s" r="D5" s="4">
        <v>264</v>
      </c>
    </row>
    <row spans="1:4" r="6">
      <c t="s" r="A6" s="4">
        <v>265</v>
      </c>
      <c t="n" r="B6" s="7">
        <v>5000</v>
      </c>
      <c t="n" r="C6" s="7">
        <v>1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0</v>
      </c>
      <c t="s" r="B1" s="2">
        <v>2</v>
      </c>
      <c t="s" r="C1" s="2">
        <v>23</v>
      </c>
    </row>
    <row spans="1:3" r="2">
      <c t="s" r="A2" s="3">
        <v>51</v>
      </c>
    </row>
    <row spans="1:3" r="3">
      <c t="s" r="A3" s="4">
        <v>52</v>
      </c>
      <c t="n" r="B3" s="7">
        <v>11003</v>
      </c>
      <c t="n" r="C3" s="7">
        <v>0</v>
      </c>
    </row>
    <row spans="1:3" r="4">
      <c t="s" r="A4" s="4">
        <v>53</v>
      </c>
      <c t="n" r="B4" s="7">
        <v>0</v>
      </c>
      <c t="n" r="C4" s="7">
        <v>2090</v>
      </c>
    </row>
    <row spans="1:3" r="5">
      <c t="s" r="A5" s="4">
        <v>54</v>
      </c>
      <c t="n" r="B5" s="8">
        <v>0.001</v>
      </c>
      <c t="n" r="C5" s="8">
        <v>0.001</v>
      </c>
    </row>
    <row spans="1:3" r="6">
      <c t="s" r="A6" s="4">
        <v>55</v>
      </c>
      <c t="n" r="B6" s="6">
        <v>150000000</v>
      </c>
      <c t="n" r="C6" s="6">
        <v>150000000</v>
      </c>
    </row>
    <row spans="1:3" r="7">
      <c t="s" r="A7" s="4">
        <v>56</v>
      </c>
      <c t="n" r="B7" s="6">
        <v>36412014</v>
      </c>
      <c t="n" r="C7" s="6">
        <v>35662014</v>
      </c>
    </row>
    <row spans="1:3" r="8">
      <c t="s" r="A8" s="4">
        <v>57</v>
      </c>
      <c t="n" r="B8" s="6">
        <v>36412014</v>
      </c>
      <c t="n" r="C8" s="6">
        <v>356620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58</v>
      </c>
      <c t="s" r="B1" s="2">
        <v>1</v>
      </c>
    </row>
    <row spans="1:3" r="2">
      <c t="s" r="B2" s="2">
        <v>2</v>
      </c>
      <c t="s" r="C2" s="2">
        <v>59</v>
      </c>
    </row>
    <row spans="1:3" r="3">
      <c t="s" r="A3" s="3">
        <v>60</v>
      </c>
    </row>
    <row spans="1:3" r="4">
      <c t="s" r="A4" s="4">
        <v>61</v>
      </c>
      <c t="n" r="B4" s="7">
        <v>104148</v>
      </c>
      <c t="n" r="C4" s="7">
        <v>114436</v>
      </c>
    </row>
    <row spans="1:3" r="5">
      <c t="s" r="A5" s="4">
        <v>62</v>
      </c>
      <c t="s" r="B5" s="4">
        <v>29</v>
      </c>
      <c t="n" r="C5" s="6">
        <v>8645</v>
      </c>
    </row>
    <row spans="1:3" r="6">
      <c t="s" r="A6" s="4">
        <v>63</v>
      </c>
      <c t="n" r="B6" s="7">
        <v>104148</v>
      </c>
      <c t="n" r="C6" s="6">
        <v>123081</v>
      </c>
    </row>
    <row spans="1:3" r="7">
      <c t="s" r="A7" s="4">
        <v>64</v>
      </c>
      <c t="n" r="B7" s="6">
        <v>66244</v>
      </c>
      <c t="n" r="C7" s="6">
        <v>91397</v>
      </c>
    </row>
    <row spans="1:3" r="8">
      <c t="s" r="A8" s="4">
        <v>65</v>
      </c>
      <c t="n" r="B8" s="6">
        <v>37904</v>
      </c>
      <c t="n" r="C8" s="6">
        <v>31684</v>
      </c>
    </row>
    <row spans="1:3" r="9">
      <c t="s" r="A9" s="3">
        <v>66</v>
      </c>
    </row>
    <row spans="1:3" r="10">
      <c t="s" r="A10" s="4">
        <v>67</v>
      </c>
      <c t="n" r="B10" s="6">
        <v>125060</v>
      </c>
      <c t="n" r="C10" s="6">
        <v>263874</v>
      </c>
    </row>
    <row spans="1:3" r="11">
      <c t="s" r="A11" s="4">
        <v>68</v>
      </c>
      <c t="n" r="B11" s="6">
        <v>-87156</v>
      </c>
      <c t="n" r="C11" s="6">
        <v>-232190</v>
      </c>
    </row>
    <row spans="1:3" r="12">
      <c t="s" r="A12" s="4">
        <v>69</v>
      </c>
      <c t="n" r="B12" s="7">
        <v>-26235</v>
      </c>
      <c t="n" r="C12" s="6">
        <v>-167175</v>
      </c>
    </row>
    <row spans="1:3" r="13">
      <c t="s" r="A13" s="4">
        <v>70</v>
      </c>
      <c t="s" r="B13" s="4">
        <v>29</v>
      </c>
      <c t="n" r="C13" s="6">
        <v>-34878</v>
      </c>
    </row>
    <row spans="1:3" r="14">
      <c t="s" r="A14" s="4">
        <v>71</v>
      </c>
      <c t="n" r="B14" s="7">
        <v>604787</v>
      </c>
      <c t="n" r="C14" s="6">
        <v>289511</v>
      </c>
    </row>
    <row spans="1:3" r="15">
      <c t="s" r="A15" s="4">
        <v>72</v>
      </c>
      <c t="n" r="B15" s="7">
        <v>491396</v>
      </c>
      <c t="n" r="C15" s="7">
        <v>-144732</v>
      </c>
    </row>
    <row spans="1:3" r="16">
      <c t="s" r="A16" s="4">
        <v>73</v>
      </c>
      <c t="n" r="B16" s="9">
        <v>0.01</v>
      </c>
      <c t="n" r="C16" s="9">
        <v>-0.01</v>
      </c>
    </row>
    <row spans="1:3" r="17">
      <c t="s" r="A17" s="4">
        <v>74</v>
      </c>
      <c t="n" r="B17" s="6">
        <v>35777399</v>
      </c>
      <c t="n" r="C17" s="6">
        <v>25272779</v>
      </c>
    </row>
    <row spans="1:3" r="18">
      <c t="s" r="A18" s="4">
        <v>75</v>
      </c>
      <c t="n" r="B18" s="6">
        <v>65803806</v>
      </c>
      <c t="n" r="C18" s="6">
        <v>25272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59</v>
      </c>
    </row>
    <row spans="1:3" r="3">
      <c t="s" r="A3" s="3">
        <v>77</v>
      </c>
    </row>
    <row spans="1:3" r="4">
      <c t="s" r="A4" s="4">
        <v>72</v>
      </c>
      <c t="n" r="B4" s="7">
        <v>491396</v>
      </c>
      <c t="n" r="C4" s="7">
        <v>-144732</v>
      </c>
    </row>
    <row spans="1:3" r="5">
      <c t="s" r="A5" s="3">
        <v>78</v>
      </c>
    </row>
    <row spans="1:3" r="6">
      <c t="s" r="A6" s="4">
        <v>79</v>
      </c>
      <c t="n" r="B6" s="6">
        <v>11003</v>
      </c>
      <c t="s" r="C6" s="4">
        <v>29</v>
      </c>
    </row>
    <row spans="1:3" r="7">
      <c t="s" r="A7" s="4">
        <v>80</v>
      </c>
      <c t="n" r="B7" s="6">
        <v>21750</v>
      </c>
      <c t="s" r="C7" s="4">
        <v>29</v>
      </c>
    </row>
    <row spans="1:3" r="8">
      <c t="s" r="A8" s="4">
        <v>71</v>
      </c>
      <c t="n" r="B8" s="7">
        <v>-604787</v>
      </c>
      <c t="n" r="C8" s="7">
        <v>-289511</v>
      </c>
    </row>
    <row spans="1:3" r="9">
      <c t="s" r="A9" s="4">
        <v>70</v>
      </c>
      <c t="s" r="B9" s="4">
        <v>29</v>
      </c>
      <c t="n" r="C9" s="6">
        <v>34878</v>
      </c>
    </row>
    <row spans="1:3" r="10">
      <c t="s" r="A10" s="4">
        <v>81</v>
      </c>
      <c t="n" r="B10" s="7">
        <v>2090</v>
      </c>
      <c t="n" r="C10" s="6">
        <v>160453</v>
      </c>
    </row>
    <row spans="1:3" r="11">
      <c t="s" r="A11" s="4">
        <v>82</v>
      </c>
      <c t="n" r="B11" s="6">
        <v>139</v>
      </c>
      <c t="n" r="C11" s="6">
        <v>140</v>
      </c>
    </row>
    <row spans="1:3" r="12">
      <c t="s" r="A12" s="3">
        <v>83</v>
      </c>
    </row>
    <row spans="1:3" r="13">
      <c t="s" r="A13" s="4">
        <v>84</v>
      </c>
      <c t="n" r="B13" s="6">
        <v>5520</v>
      </c>
      <c t="n" r="C13" s="6">
        <v>21437</v>
      </c>
    </row>
    <row spans="1:3" r="14">
      <c t="s" r="A14" s="4">
        <v>85</v>
      </c>
      <c t="n" r="B14" s="6">
        <v>2319</v>
      </c>
      <c t="n" r="C14" s="6">
        <v>-9159</v>
      </c>
    </row>
    <row spans="1:3" r="15">
      <c t="s" r="A15" s="4">
        <v>86</v>
      </c>
      <c t="n" r="B15" s="6">
        <v>1500</v>
      </c>
      <c t="n" r="C15" s="6">
        <v>13196</v>
      </c>
    </row>
    <row spans="1:3" r="16">
      <c t="s" r="A16" s="4">
        <v>34</v>
      </c>
      <c t="n" r="B16" s="6">
        <v>3357</v>
      </c>
      <c t="n" r="C16" s="6">
        <v>147192</v>
      </c>
    </row>
    <row spans="1:3" r="17">
      <c t="s" r="A17" s="4">
        <v>35</v>
      </c>
      <c t="n" r="B17" s="6">
        <v>22413</v>
      </c>
      <c t="n" r="C17" s="6">
        <v>-4655</v>
      </c>
    </row>
    <row spans="1:3" r="18">
      <c t="s" r="A18" s="4">
        <v>36</v>
      </c>
      <c t="n" r="B18" s="6">
        <v>67427</v>
      </c>
      <c t="n" r="C18" s="6">
        <v>-9401</v>
      </c>
    </row>
    <row spans="1:3" r="19">
      <c t="s" r="A19" s="4">
        <v>37</v>
      </c>
      <c t="n" r="B19" s="6">
        <v>861</v>
      </c>
      <c t="n" r="C19" s="6">
        <v>8169</v>
      </c>
    </row>
    <row spans="1:3" r="20">
      <c t="s" r="A20" s="4">
        <v>87</v>
      </c>
      <c t="n" r="B20" s="7">
        <v>24988</v>
      </c>
      <c t="n" r="C20" s="7">
        <v>-71993</v>
      </c>
    </row>
    <row spans="1:3" r="21">
      <c t="s" r="A21" s="3">
        <v>88</v>
      </c>
    </row>
    <row spans="1:3" r="22">
      <c t="s" r="A22" s="4">
        <v>89</v>
      </c>
      <c t="s" r="B22" s="4">
        <v>29</v>
      </c>
      <c t="s" r="C22" s="4">
        <v>29</v>
      </c>
    </row>
    <row spans="1:3" r="23">
      <c t="s" r="A23" s="3">
        <v>90</v>
      </c>
    </row>
    <row spans="1:3" r="24">
      <c t="s" r="A24" s="4">
        <v>91</v>
      </c>
      <c t="n" r="B24" s="7">
        <v>-6198</v>
      </c>
      <c t="n" r="C24" s="7">
        <v>-8263</v>
      </c>
    </row>
    <row spans="1:3" r="25">
      <c t="s" r="A25" s="4">
        <v>92</v>
      </c>
      <c t="n" r="B25" s="6">
        <v>-2329</v>
      </c>
      <c t="s" r="C25" s="4">
        <v>29</v>
      </c>
    </row>
    <row spans="1:3" r="26">
      <c t="s" r="A26" s="4">
        <v>93</v>
      </c>
      <c t="n" r="B26" s="7">
        <v>-4000</v>
      </c>
      <c t="s" r="C26" s="4">
        <v>29</v>
      </c>
    </row>
    <row spans="1:3" r="27">
      <c t="s" r="A27" s="4">
        <v>94</v>
      </c>
      <c t="s" r="B27" s="4">
        <v>29</v>
      </c>
      <c t="n" r="C27" s="7">
        <v>81000</v>
      </c>
    </row>
    <row spans="1:3" r="28">
      <c t="s" r="A28" s="4">
        <v>95</v>
      </c>
      <c t="n" r="B28" s="7">
        <v>-12527</v>
      </c>
      <c t="n" r="C28" s="6">
        <v>72737</v>
      </c>
    </row>
    <row spans="1:3" r="29">
      <c t="s" r="A29" s="4">
        <v>96</v>
      </c>
      <c t="n" r="B29" s="6">
        <v>12461</v>
      </c>
      <c t="n" r="C29" s="6">
        <v>744</v>
      </c>
    </row>
    <row spans="1:3" r="30">
      <c t="s" r="A30" s="4">
        <v>97</v>
      </c>
      <c t="n" r="B30" s="6">
        <v>16674</v>
      </c>
      <c t="n" r="C30" s="6">
        <v>8224</v>
      </c>
    </row>
    <row spans="1:3" r="31">
      <c t="s" r="A31" s="4">
        <v>98</v>
      </c>
      <c t="n" r="B31" s="6">
        <v>29135</v>
      </c>
      <c t="n" r="C31" s="6">
        <v>8968</v>
      </c>
    </row>
    <row spans="1:3" r="32">
      <c t="s" r="A32" s="3">
        <v>99</v>
      </c>
    </row>
    <row spans="1:3" r="33">
      <c t="s" r="A33" s="4">
        <v>100</v>
      </c>
      <c t="n" r="B33" s="6">
        <v>8474</v>
      </c>
      <c t="n" r="C33" s="7">
        <v>6722</v>
      </c>
    </row>
    <row spans="1:3" r="34">
      <c t="s" r="A34" s="4">
        <v>101</v>
      </c>
      <c t="n" r="B34" s="7">
        <v>660</v>
      </c>
      <c t="s" r="C34" s="4">
        <v>29</v>
      </c>
    </row>
    <row spans="1:3" r="35">
      <c t="s" r="A35" s="3">
        <v>102</v>
      </c>
    </row>
    <row spans="1:3" r="36">
      <c t="s" r="A36" s="4">
        <v>103</v>
      </c>
      <c t="s" r="B36" s="4">
        <v>29</v>
      </c>
      <c t="n" r="C36" s="7">
        <v>9000</v>
      </c>
    </row>
    <row spans="1:3" r="37">
      <c t="s" r="A37" s="4">
        <v>104</v>
      </c>
      <c t="s" r="B37" s="4">
        <v>29</v>
      </c>
      <c t="n" r="C37" s="6">
        <v>6000</v>
      </c>
    </row>
    <row spans="1:3" r="38">
      <c t="s" r="A38" s="4">
        <v>105</v>
      </c>
      <c t="s" r="B38" s="4">
        <v>29</v>
      </c>
      <c t="n" r="C38" s="6">
        <v>10000</v>
      </c>
    </row>
    <row spans="1:3" r="39">
      <c t="s" r="A39" s="4">
        <v>106</v>
      </c>
      <c t="s" r="B39" s="4">
        <v>29</v>
      </c>
      <c t="n" r="C39" s="7">
        <v>180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07</v>
      </c>
      <c t="s" r="B1" s="2">
        <v>1</v>
      </c>
    </row>
    <row spans="1:2" r="2">
      <c t="s" r="B2" s="2">
        <v>2</v>
      </c>
    </row>
    <row spans="1:2" r="3">
      <c t="s" r="A3" s="3">
        <v>108</v>
      </c>
    </row>
    <row spans="1:2" r="4">
      <c t="s" r="A4" s="4">
        <v>109</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Un</vt:lpstr>
      <vt:lpstr>Consolidated Balance Sheets (U3</vt:lpstr>
      <vt:lpstr>Consolidated Statements of Oper</vt:lpstr>
      <vt:lpstr>Consolidated Statements of Cash</vt:lpstr>
      <vt:lpstr>Business and Summary of Signifi</vt:lpstr>
      <vt:lpstr>Going Concern</vt:lpstr>
      <vt:lpstr>Debt</vt:lpstr>
      <vt:lpstr>Equity</vt:lpstr>
      <vt:lpstr>Related Party Transactions</vt:lpstr>
      <vt:lpstr>Subsequent Events</vt:lpstr>
      <vt:lpstr>Business and Summary of Signi12</vt:lpstr>
      <vt:lpstr>Business and Summary of Signi13</vt:lpstr>
      <vt:lpstr>Debt (Tables)</vt:lpstr>
      <vt:lpstr>Business and Summary of Signi15</vt:lpstr>
      <vt:lpstr>Business and Summary of Signi16</vt:lpstr>
      <vt:lpstr>Business and Summary of Signi17</vt:lpstr>
      <vt:lpstr>Business and Summary of Signi18</vt:lpstr>
      <vt:lpstr>Business and Summary of Signi19</vt:lpstr>
      <vt:lpstr>Business and Summary of Signi20</vt:lpstr>
      <vt:lpstr>Going Concern (Details)</vt:lpstr>
      <vt:lpstr>Debt (Details)</vt:lpstr>
      <vt:lpstr>Debt (Details Textual)</vt:lpstr>
      <vt:lpstr>Equity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6:10:16Z</dcterms:created>
  <dcterms:modified xmlns:dcterms="http://purl.org/dc/terms/" xmlns:xsi="http://www.w3.org/2001/XMLSchema-instance" xsi:type="dcterms:W3CDTF">2016-06-10T16:10:16Z</dcterms:modified>
  <dc:title xmlns:dc="http://purl.org/dc/elements/1.1/">Untitled</dc:title>
  <dc:description xmlns:dc="http://purl.org/dc/elements/1.1/"/>
  <dc:subject xmlns:dc="http://purl.org/dc/elements/1.1/"/>
  <cp:keywords/>
  <cp:category/>
</cp:coreProperties>
</file>